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usiness Description" sheetId="7" r:id="rId7"/>
    <s:sheet name="Note 2 - Basis of Presentation" sheetId="8" r:id="rId8"/>
    <s:sheet name="Note 3 - New Accounting Pronoun" sheetId="9" r:id="rId9"/>
    <s:sheet name="Note 4 - Net Loss per Common Sh" sheetId="10" r:id="rId10"/>
    <s:sheet name="Note 5 - Investment Securities " sheetId="11" r:id="rId11"/>
    <s:sheet name="Note 6 - Fair Value of Measurem" sheetId="12" r:id="rId12"/>
    <s:sheet name="Note 7 - Acquisition of EGEN, I" sheetId="13" r:id="rId13"/>
    <s:sheet name="Note 8 - Accrued Liabilities" sheetId="14" r:id="rId14"/>
    <s:sheet name="Note 9 - Note Payable" sheetId="15" r:id="rId15"/>
    <s:sheet name="Note 10 - Stockholders' Equity" sheetId="16" r:id="rId16"/>
    <s:sheet name="Note 11 - Stock Based Compensat" sheetId="17" r:id="rId17"/>
    <s:sheet name="Note 12 - Earn-out Milestone Li" sheetId="18" r:id="rId18"/>
    <s:sheet name="Note 13 - Warrants" sheetId="19" r:id="rId19"/>
    <s:sheet name="Note 14 - Contingent Liabilitie" sheetId="20" r:id="rId20"/>
    <s:sheet name="Note 15 - Technology Developmen" sheetId="21" r:id="rId21"/>
    <s:sheet name="Note 5 - Investment Securitie22" sheetId="22" r:id="rId22"/>
    <s:sheet name="Note 6 - Fair Value of Measur23" sheetId="23" r:id="rId23"/>
    <s:sheet name="Note 7 - Acquisition of EGEN,24" sheetId="24" r:id="rId24"/>
    <s:sheet name="Note 8 - Accrued Liabilities (T" sheetId="25" r:id="rId25"/>
    <s:sheet name="Note 9 - Note Payable (Tables)" sheetId="26" r:id="rId26"/>
    <s:sheet name="Note 11 - Stock Based Compens27" sheetId="27" r:id="rId27"/>
    <s:sheet name="Note 12 - Earn-out Milestone 28" sheetId="28" r:id="rId28"/>
    <s:sheet name="Note 13 - Warrants (Tables)" sheetId="29" r:id="rId29"/>
    <s:sheet name="Note 4 - Net Loss per Common 30" sheetId="30" r:id="rId30"/>
    <s:sheet name="Note 5 - Investment Securitie31" sheetId="31" r:id="rId31"/>
    <s:sheet name="Note 5 - Investment Securitie32" sheetId="32" r:id="rId32"/>
    <s:sheet name="Note 5 - Investment Securitie33" sheetId="33" r:id="rId33"/>
    <s:sheet name="Note 5 - Investment Securitie34" sheetId="34" r:id="rId34"/>
    <s:sheet name="Note 5 - Investment Securitie35" sheetId="35" r:id="rId35"/>
    <s:sheet name="Note 6 -  Fair Value of Measure" sheetId="36" r:id="rId36"/>
    <s:sheet name="Note 7 - Acquisition of EGEN,37" sheetId="37" r:id="rId37"/>
    <s:sheet name="Note 7 - Acquisition of EGEN,38" sheetId="38" r:id="rId38"/>
    <s:sheet name="Note 7 - Acquisition of EGEN,39" sheetId="39" r:id="rId39"/>
    <s:sheet name="Note 7 - Acquisition of EGEN,40" sheetId="40" r:id="rId40"/>
    <s:sheet name="Note 7 - Acquisition of EGEN,41" sheetId="41" r:id="rId41"/>
    <s:sheet name="Note 8 - Accrued Liabilities (D" sheetId="42" r:id="rId42"/>
    <s:sheet name="Note 9 - Note Payable (Details)" sheetId="43" r:id="rId43"/>
    <s:sheet name="Note 9 - Note Payable (Detail44" sheetId="44" r:id="rId44"/>
    <s:sheet name="Note 10 - Stockholders' Equity " sheetId="45" r:id="rId45"/>
    <s:sheet name="Note 11 - Stock Based Compens46" sheetId="46" r:id="rId46"/>
    <s:sheet name="Note 11 - Stock Based Compens47" sheetId="47" r:id="rId47"/>
    <s:sheet name="Note 11 - Stock Based Compens48" sheetId="48" r:id="rId48"/>
    <s:sheet name="Note 12 - Earn-out Milestone 49" sheetId="49" r:id="rId49"/>
    <s:sheet name="Note 12 - Earn-out Milestone 50" sheetId="50" r:id="rId50"/>
    <s:sheet name="Note 13 - Warrants (Details)" sheetId="51" r:id="rId51"/>
    <s:sheet name="Note 13 - Warrants (Details) - " sheetId="52" r:id="rId52"/>
    <s:sheet name="Note 13 - Warrants (Details) 53" sheetId="53" r:id="rId53"/>
    <s:sheet name="Note 13 - Warrants (Details) 54" sheetId="54" r:id="rId54"/>
    <s:sheet name="Note 14 - Contingent Liabilit55" sheetId="55" r:id="rId55"/>
    <s:sheet name="Note 15 - Technology Developm56" sheetId="56" r:id="rId56"/>
  </s:sheets>
  <s:definedNames/>
  <s:calcPr calcId="124519" calcMode="auto" fullCalcOnLoad="1"/>
</s:workbook>
</file>

<file path=xl/sharedStrings.xml><?xml version="1.0" encoding="utf-8"?>
<sst xmlns="http://schemas.openxmlformats.org/spreadsheetml/2006/main" uniqueCount="620">
  <si>
    <t>Document And Entity Information - shares</t>
  </si>
  <si>
    <t>9 Months Ended</t>
  </si>
  <si>
    <t>Sep. 30, 2015</t>
  </si>
  <si>
    <t>Nov. 04, 2015</t>
  </si>
  <si>
    <t>Document and Entity Information [Abstract]</t>
  </si>
  <si>
    <t>Entity Registrant Name</t>
  </si>
  <si>
    <t>Celsion CORP</t>
  </si>
  <si>
    <t>Trading Symbol</t>
  </si>
  <si>
    <t>cls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densed Consolidated Balance Sheets (Current Period Unaudited) - USD ($)</t>
  </si>
  <si>
    <t>Dec. 31, 2014</t>
  </si>
  <si>
    <t>Current assets:</t>
  </si>
  <si>
    <t>Cash and cash equivalents</t>
  </si>
  <si>
    <t>Investment securities – available for sale, at fair value</t>
  </si>
  <si>
    <t>Accrued interest receivable on investment securities</t>
  </si>
  <si>
    <t>Advances, deposits and other current assets</t>
  </si>
  <si>
    <t>Total current assets</t>
  </si>
  <si>
    <t>Property and equipment (at cost, less accumulated depreciation of $1,957,517 and $1,633,517, respectively)</t>
  </si>
  <si>
    <t>Other assets:</t>
  </si>
  <si>
    <t>Total other assets</t>
  </si>
  <si>
    <t>Goodwill</t>
  </si>
  <si>
    <t>Deposits, deferred fees and other assets</t>
  </si>
  <si>
    <t>Total assets</t>
  </si>
  <si>
    <t>Current liabilities:</t>
  </si>
  <si>
    <t>Accounts payable – trade</t>
  </si>
  <si>
    <t>Other accrued liabilities</t>
  </si>
  <si>
    <t>Notes payable – current portion</t>
  </si>
  <si>
    <t>Deferred revenue – current portion</t>
  </si>
  <si>
    <t>Total current liabilities</t>
  </si>
  <si>
    <t>Earn–out milestone liability</t>
  </si>
  <si>
    <t>Common stock warrant liability</t>
  </si>
  <si>
    <t>Notes payable – non-current portion</t>
  </si>
  <si>
    <t>Deferred revenue – non-current portion</t>
  </si>
  <si>
    <t>Other liabilities - non-current</t>
  </si>
  <si>
    <t>Total liabilities</t>
  </si>
  <si>
    <t>Stockholders' equity:</t>
  </si>
  <si>
    <t>Preferred stock, $0.01 par value: 100,000 shares authorized; no shares issued or outstanding at September 30, 2015 and December 31, 2014, respectively</t>
  </si>
  <si>
    <t>Common stock, $0.01 par value; 75,000,000 shares authorized; 23,111,603 and 20,097,603 shares issued at September 30, 2015 and December 31, 2014, and 23,027,988 and 19,984,203 shares outstanding at September 30, 2015 and December 31, 2014, respectively</t>
  </si>
  <si>
    <t>Additional paid-in capital</t>
  </si>
  <si>
    <t>Accumulated other comprehensive loss</t>
  </si>
  <si>
    <t>Accumulated deficit</t>
  </si>
  <si>
    <t>Subtotal</t>
  </si>
  <si>
    <t>Treasury stock, at cost (83,615 and 113,400 shares at September 30, 2015 and December 31, 2014, respectively)</t>
  </si>
  <si>
    <t>Total stockholders' equity</t>
  </si>
  <si>
    <t>Total liabilities and stockholders' equity</t>
  </si>
  <si>
    <t>In Process Research and Development [Member]</t>
  </si>
  <si>
    <t>Finite lived intangible assets, net</t>
  </si>
  <si>
    <t>Patents [Member]</t>
  </si>
  <si>
    <t>Condensed Consolidated Balance Sheets (Current Period Unaudited) (Parentheticals) - USD ($)</t>
  </si>
  <si>
    <t>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t>
  </si>
  <si>
    <t>3 Months Ended</t>
  </si>
  <si>
    <t>Sep. 30, 2014</t>
  </si>
  <si>
    <t>Licensing revenue</t>
  </si>
  <si>
    <t>Operating expenses:</t>
  </si>
  <si>
    <t>Research and development</t>
  </si>
  <si>
    <t>General and administrative</t>
  </si>
  <si>
    <t>Acquisition costs</t>
  </si>
  <si>
    <t>Total operating expenses</t>
  </si>
  <si>
    <t>Loss from operations</t>
  </si>
  <si>
    <t>Other (expense) income:</t>
  </si>
  <si>
    <t>Gain (loss) from change in valuation of common stock warrant liability</t>
  </si>
  <si>
    <t>Gain from valuation of earn-out milestone liability</t>
  </si>
  <si>
    <t>Investment income, net</t>
  </si>
  <si>
    <t>Interest expense</t>
  </si>
  <si>
    <t>Other (expense) income</t>
  </si>
  <si>
    <t>Total other (expense) income, net</t>
  </si>
  <si>
    <t>Net loss</t>
  </si>
  <si>
    <t>Net loss per common share</t>
  </si>
  <si>
    <t>Basic and diluted (in Dollars per share)</t>
  </si>
  <si>
    <t>Weighted average shares outstanding</t>
  </si>
  <si>
    <t>Basic and diluted (in Shares)</t>
  </si>
  <si>
    <t>Condensed Consolidated Statements of Comprehensive Loss (Unaudited) - USD ($)</t>
  </si>
  <si>
    <t>Other comprehensive (loss) gain</t>
  </si>
  <si>
    <t>Changes in:</t>
  </si>
  <si>
    <t>Realized (gain) loss on investment securities recognized in investment income, net</t>
  </si>
  <si>
    <t>Unrealized gain (loss) on investment securities</t>
  </si>
  <si>
    <t>Other comprehensive gain (loss)</t>
  </si>
  <si>
    <t>Comprehensive loss</t>
  </si>
  <si>
    <t>Condensed Consolidated Statements of Cash Flows (Unaudited) - USD ($)</t>
  </si>
  <si>
    <t>Cash flows from operating activities:</t>
  </si>
  <si>
    <t>Non-cash items included in net loss:</t>
  </si>
  <si>
    <t>Depreciation and amortization</t>
  </si>
  <si>
    <t>Change in fair value of common stock warrant liability</t>
  </si>
  <si>
    <t>Change in fair value of earn-out milestone liability</t>
  </si>
  <si>
    <t>Deferred revenue</t>
  </si>
  <si>
    <t>Stock-based compensation</t>
  </si>
  <si>
    <t>Shares issued out of treasury</t>
  </si>
  <si>
    <t>Amortization of deferred finance charges and debt discount associated with notes payable</t>
  </si>
  <si>
    <t>Change in deferred rent liability</t>
  </si>
  <si>
    <t>Loss realized on sale of investment securities</t>
  </si>
  <si>
    <t>Net changes in:</t>
  </si>
  <si>
    <t>Accrued interest on short term investments</t>
  </si>
  <si>
    <t>Prepaid expenses, deposits and other assets</t>
  </si>
  <si>
    <t>Accounts payable - trade</t>
  </si>
  <si>
    <t>Accrued liabilities</t>
  </si>
  <si>
    <t>Net cash used in operating activities</t>
  </si>
  <si>
    <t>Cash flows from investing activities:</t>
  </si>
  <si>
    <t>Purchases of investment securities</t>
  </si>
  <si>
    <t>Proceeds from sale and maturity of investment securities</t>
  </si>
  <si>
    <t>Cash used in acquisition of EGEN, Inc. assets, net of cash received</t>
  </si>
  <si>
    <t>Refund on security for letter of credit</t>
  </si>
  <si>
    <t>Purchases of property and equipment</t>
  </si>
  <si>
    <t>Net cash provided by (used in) investing activities</t>
  </si>
  <si>
    <t>Cash flows from financing activities:</t>
  </si>
  <si>
    <t>Proceeds from sale of common stock equity, net of issuance costs</t>
  </si>
  <si>
    <t>Proceeds from note payable</t>
  </si>
  <si>
    <t>Principal payments on notes payable</t>
  </si>
  <si>
    <t>Net cash provided by financing activities</t>
  </si>
  <si>
    <t>Decrease in cash and cash equivalents</t>
  </si>
  <si>
    <t>Cash and cash equivalents at beginning of period</t>
  </si>
  <si>
    <t>Cash and cash equivalents at end of period</t>
  </si>
  <si>
    <t>Supplemental disclosures of cash flow information:</t>
  </si>
  <si>
    <t>Fair value of common stock issued in acquisition of EGEN, Inc. assets</t>
  </si>
  <si>
    <t>Interest paid</t>
  </si>
  <si>
    <t>Note 1 - Business Description</t>
  </si>
  <si>
    <t>Disclosure Text Block [Abstract]</t>
  </si>
  <si>
    <t>Nature of Operations [Text Block]</t>
  </si>
  <si>
    <t>Note 1. Business Description Celsion Corporation, a Delaware corporation based in Lawrenceville, New Jersey, and its wholly owned subsidiary, CLSN Laboratories, Inc., also a Delaware corporation, referred to herein as “Celsion”, “we”, or “the Company,” as the context requires, is a fully-integrated oncology drug development company focused on developing a portfolio of innovative cancer treatments, including directed chemotherapies, immunotherapies and RNA- or DNA-based therapies. Our lead program is ThermoDox®, a proprietary heat-activated liposomal encapsulation of doxorubicin, currently in Phase III development for the treatment of primary liver cancer and in Phase II development for the treatment of recurrent chest wall breast cancer. Our pipeline also includes GEN-1, a DNA-based immunotherapy for the localized treatment of ovarian and brain cancers. We have three platform technologies for the development of treatments for those suffering with difficult-to-treat forms of cancer, novel nucleic acid-based immunotherapies and other anti-cancer DNA or RNA therapies, including TheraPlas™ and TheraSilence™. We are working to develop and commercialize more efficient, effective and targeted oncology therapies based on our technologies, with the goal to develop novel therapeutics that maximize efficacy while minimizing side effects common to cancer treatments.</t>
  </si>
  <si>
    <t>Note 2 - Basis of Presentation</t>
  </si>
  <si>
    <t>Basis of Accounting [Text Block]</t>
  </si>
  <si>
    <t xml:space="preserve">Note 2. Basis of Presentation The accompanying unaudited condensed consolidated financial statements, which include the accounts of Celsion Corporation and CLSN Laboratories, Inc., have been prepared in accordance with generally accepted accounting principles in the United States (GAAP) for interim financial information and with the instructions to Form 10-Q and Article 10 of Regulation S-X. All intercompany balances and transactions have been eliminated. Certain information and footnote disclosures normally included in financial statements prepared in accordance with GAAP have been condensed or omitted pursuant to such rules and regulations. In the opinion of management, all adjustments, consisting only of normal recurring accruals considered necessary for a fair presentation, have been included in the accompanying unaudited condensed consolidated financial statements. Operating results for the three and nine month periods ended September 30, 2015 are not necessarily indicative of the results that may be expected for any other interim period(s) or for any full year. For further information, refer to the financial statements and notes thereto included in the Company’s Annual Report on Form 10-K for the fiscal year ended December 31, 2014 filed on March 12, 2015 with the Securities and Exchange Commission (SEC). The preparation of financial statements in conformity with GAAP requires management to make judgments, estimates, and assumptions that affect the amount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t>
  </si>
  <si>
    <t>Note 3 - New Accounting Pronouncements</t>
  </si>
  <si>
    <t>Description of New Accounting Pronouncements Not yet Adopted [Text Block]</t>
  </si>
  <si>
    <t xml:space="preserve">Note 3. New Accounting Pronouncements From time to time, new accounting pronouncements are issued by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May 2014, the FASB issued Accounting Standards Update No. 2014-09 Revenue from Contracts with Customers (Topic 606). This guidance is intended to improve and converge with international standards regarding the financial reporting requirements for revenue from contracts with customers. It will be effective for our first quarter of 2018 and early adoption is permitted. We are currently evaluating the impact of adoption of this new accounting pronouncement on our financial statements. In April 2015, the FASB issued Accounting Standards Update No. 2015-03 Interest – Imputation of Interest (Subtopic 835-30). This guidance is to simplify the presentation of debt issuance costs by recognizing a debt liability in the balance sheet as a direct deduction from that debt liability consistent with the presentation of a debt discount. It will be effective for our first quarter of 2016 and early adoption is permitted. We are currently evaluating the impact of adoption of this new accounting pronouncement on our financial statements. </t>
  </si>
  <si>
    <t>Note 4 - Net Loss per Common Share</t>
  </si>
  <si>
    <t>Earnings Per Share [Abstract]</t>
  </si>
  <si>
    <t>Earnings Per Share [Text Block]</t>
  </si>
  <si>
    <t>Note 4. Net Loss per Common Share Basic earnings per share is calculated based upon the net income (loss) available to common shareholders divided by the weighted average number of common shares outstanding during the period. Diluted earning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For the three and nine month periods ended September 30, 2015 and 2014, diluted loss attributable to common shareholders per common share was the same as basic loss attributable to common shareholders per common share as all options and warrants that were convertible into shares of the Company’s common stock were excluded from the calculation of diluted earnings attributable to common shareholders per common share as their effect would have been anti-dilutive. The total number of shares of common stock issuable upon exercise of warrants and equity awards were 8,110,136 for the three and nine month periods ended September 30, 2015 and were 8,188,708 for the three and nine month periods ended September 30, 2014.</t>
  </si>
  <si>
    <t>Note 5 - Investment Securities - Available for Sale</t>
  </si>
  <si>
    <t>Investments, Debt and Equity Securities [Abstract]</t>
  </si>
  <si>
    <t>Investments in Debt and Marketable Equity Securities (and Certain Trading Assets) Disclosure [Text Block]</t>
  </si>
  <si>
    <t>Note 5. Investment Securities - Available For Sale Investment securities available for sale of $16,772,708 and $24,173,406 as of September 30, 2015 and December 31, 2014, respectively, consist of commercial paper and corporate debt securities. They are valued at fair value, with unrealized gains and losses reported as a separate component of Stockholders’ Equity in Accumulated Other Comprehensive Loss. Investment securities available for sale are evaluated periodically to determine whether a decline in their value is other than temporary. The term “other than temporary” is not intended to indicate a permanent decline in value. Rather, it means that the prospects for near-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September 30 , 2015 December 31, 2014
Cost Fair Value Cost Fair Value
Short-term investments
Certificate of deposit $ 5,760,000 $ 5,761,018 $ 5,000,000 $ 4,996,568
Bonds- corporate issuances 11,013,742 11,011,690 19,189,438 19,176,838
Total short-term investments $ 16,773,742 $ 16,772,708 $ 24,189,438 $ 24,173,406
September 30 , 2015 December 31, 2014
Cost Fair Value Cost Fair Value
Short-term investment maturities
Within 3 months $ 5,962,090 $ 5,962,325 $ 16,881,490 $ 16,872,158
Between 3-12 months 10,811,652 10,810,383 7,307,948 7,301,248
Total $ 16,773,742 $ 16,772,708 $ 24,189,438 $ 24,173,406 The following table shows the Company’s investment securities with unrealized holding gains and losses and their fair value by investment category and length of time that individual securities have been in a continuous unrealized loss position at September 30, 2015 and December 31, 2014. The Company has reviewed individual securities to determine whether a decline in fair value below the amortizable cost basis is other than temporary.
September 30 , 2015 December 31, 2014
Description of Securities Fair Value Unrealized Holding Gains (Losses) Fair Value Unrealized Holding Gains (Losses)
Available for Sale (all unrealized holding gains and losses are less than 12 months at date of measurement)
Short-term investments with unrealized gains $ 6,564,384 $ 1,291 $ – $ –
Short-term investments with unrealized losses 10,208,324 (2,326 ) 24,173,406 (16,032 )
Total $ 16,772,708 $ (1,034 ) $ 24,173,406 $ (16,032 ) Investment income, which includes net realized losses on sales of available for sale securities and investment income interest and dividends, is summarized as follows:
Three Months Ended September 30,
Description of Securities 2015 2014
Interest and dividends accrued and paid $ 29,610 $ 252,303
Accretion of investment premium (14,216 ) (226,006 )
Realized gains 106 218
Investment income, net $ 15,500 $ 26,515
Nine Months Ended September 30,
Description of Securities 2015 2014
Interest and dividends accrued and paid $ 161,584 $ 833,315
Accretion of investment premium (112,735 ) (752,574 )
Realized losses (104 ) (23,473 )
Investment income, net $ 48,745 $ 57,268 The following table presents the change, by component, in accumulated other comprehensive loss for the first nine months of 2015.
Accumulated Other Comprehensive Loss
Balance at January 1, 2015 $ (16,032 )
Unrealized gains on investment securities 14,894
Realized loss reclassified from other accumulated comprehensive loss 104
Net other comprehensive loss, net 14,998
Balance at September 30, 2015 $ (1,034 )</t>
  </si>
  <si>
    <t>Note 6 - Fair Value of Measurements</t>
  </si>
  <si>
    <t>Fair Value Disclosures [Abstract]</t>
  </si>
  <si>
    <t>Fair Value Disclosures [Text Block]</t>
  </si>
  <si>
    <t xml:space="preserve">Note 6. Fair Value of Measurements FASB Accounting Standards Codification (ASC) Section 820 (formerly SFAS No. 157) “ Fair Value Measurements and Disclosures,” Level 1 Level 2 Level 3 The fair values of securities available for sale are determined by obtaining quoted prices on nationally recognized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Cash and cash equivalents, other current assets, accounts payable and other accrued liabilities are reflected in the balance sheet at their estimated fair values primarily due to their short-term nature. There were no transfers of assets of liabilities between Level 1 and Level 2 and no transfers in or out of Level 3 during the nine months ended September 30, 2015 except for the change in the fair market value of the warrant liability and the change in the earn-out milestone liability were included in earnings. Assets and liabilities measured at fair value are summarized below:
Total Fair Value on the Balance Sheet Quoted Prices In Active Markets For Identical Assets / Liabilities (Level 1) Significant Other Observable Inputs (Level 2) Significant Unobservable Inputs (Level 3)
Assets:
Recurring items as of September 30, 2015
Short-term investments available for sale $ 16,772,708 $ 16,772,708 $ – $ –
Recurring items as of December 31, 2014
Short-term investments available for sale $ 24,173,406 $ 24,173,406 $ – $ –
Non-recurring items as of September 30, 2015 and December 31, 2014
In-process research and development (Note 7) $ 25,801,728 $ – $ – $ 25,801,728
Goodwill (Note 7) $ 1,976,101 $ – $ – $ 1,976,101
Total Fair Value on the Balance Sheet Quoted Prices In Active Markets For Identical Assets / Liabilities (Level 1) Significant Other Observable Inputs (Level 2) Significant Unobservable Inputs (Level 3)
Liabilities:
Recurring items as of September 30, 2015
Common stock warrant liability (Note 13) $ ─ $ ─ $ ─ $ ─
Earn-out milestone liability (Note 12) $ 13,622,288 $ ─ $ ─ $ 13,622,288
Recurring items as of December 31, 2014
Common stock warrant liability (Note 13) $ 275,008 $ ─ $ ─ $ 275,008
Earn-out milestone liability (Note 12) $ 13,663,710 $ ─ $ ─ $ 13,663,710 </t>
  </si>
  <si>
    <t>Note 7 - Acquisition of EGEN, Inc.</t>
  </si>
  <si>
    <t>Business Combinations [Abstract]</t>
  </si>
  <si>
    <t>Business Combination Disclosure [Text Block]</t>
  </si>
  <si>
    <t xml:space="preserve">Note 7. Acquisition of EGEN, Inc. On June 20, 2014, Celsion completed the acquisition of substantially all of the assets of Egen, Inc., an Alabama Corporation (EGEN) pursuant to an Asset Purchase Agreement (EGEN Purchase Agreement). CLSN Laboratories, Inc., a Delaware corporation and a wholly-owned subsidiary of Celsion (CLSN Laboratories),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The total aggregate purchase price for the acquisition is up to $44.4 million, which includes potential future payments of up to $30.4 million contingent upon achievement of certain milestones set forth in the EGEN Purchase Agreement (Earn-out Payments). At the closing, Celsion paid approximately $3.0 million in cash after expense adjustment and issued 2,712,188 shares of its common stock to EGEN. The shares of common stock were issued in a private transaction exempt from registration under the Securities Act of 1933, as amended (the Securities Act), pursuant to Section 4(2) thereof. In addition, 670,070 shares of common stock are issuable to EGEN on or after August 2, 2016 pending satisfactory resolution of any post-closing adjustments of expenses and EGEN’s indemnification obligations under the EGEN Purchase Agreement (Holdback Shares). A registration statement (File No. 333-198786) was filed on September 16, 2014 and declared effective on September 30, 2014 for the resale of the shares of common stock issued and issuable to EGEN under the EGEN Purchase Agreement. The Earn-out Payments of up to $30.4 million will become payable, in cash, shares of Celsion common stock or a combination thereof, at Celsion’s option, as follows:
● $12.4 million will become payable upon achieving certain specified development milestones relating to an ovarian cancer study of GEN-1 to be conducted by the Company or its subsidiary;
● $12.0 million will become payable upon achieving certain specified development milestones relating to a GEN-1 glioblastoma multiforme brain cancer study to be conducted by us or our subsidiary; and
● up to $6.0 million will become payable upon achieving certain specified development milestones relating to the TheraSilence TM On June 9, 2014, Celsion borrowed an additional $5 million pursuant to a certain Loan and Security Agreement dated as of November 25, 2013, by and between Celsion and Hercules Technology Growth Capital, Inc. (see Note 9). Celsion used the loan proceeds to pay the upfront cash payment at closing and certain transaction costs incurred by Celsion in connection with the acquisition. The EGEN Purchase Agreement contains customary representations and warranties regarding EGEN and Celsion, covenants regarding the conduct of EGEN’s business prior to the consummation of the acquisition, indemnification provisions, termination and other provisions customary for transactions of this nature. The acquisition of EGEN was accounted for under the acquisition method of accounting which required the Company to perform an allocation of the purchase price to the assets acquired and liabilities assumed. The fair value of the consideration transferred for the acquisition is approximately $27.6 million determined as follows:
Consideration Paid at Closing
Cash, net of cash acquired $ 2,821,000
Celsion common stock (2,712,188 shares valued at $3.48 which was the last closing price of our common stock at the time of closing the transaction on June 20, 2014) 9,438,000
Future Consideration
Holdback Shares (670,070 shares of Celsion common stock which were discounted by 38% to reflect the cost of the restriction) 1,441,000
Earn-out Payments (at fair value*) 13,878,000
Total fair value of consideration $ 27,578,000
* The total aggregate purchase price for the acquisition of substantially all the assets of EGEN included potential future Earn-out Payments contingent upon achievement of certain milestones. The difference between the aggregate $30.4 million in future Earn-out Payments and the $13.9 million included in the fair value of the acquisition consideration at June 20, 2014 was based on the Company's risk-adjusted assessment of each milestone and utilizing a discount rate based on the estimated time to achieve the milestone. These milestone payments will be fair valued at the end of each quarter and any change in their value will be recognized in the financial statements. As of September 30, 2015, the Company fair valued these milestones at $13.6 million and recognized a non-cash benefit of $41,422 as a result of the change in the fair value of these milestones from December 31, 2014. Under the acquisition method of accounting, the total purchase price is allocated to EGEN’s net tangible and intangible assets and liabilities based on their estimated fair values as of the acquisition date. There were no subsequent adjustments to provisional amounts in finalizing the purchase price allocation of acquisition of substantially all of the assets of Egen, Inc. on June 20, 2014. The following table summarizes the fair values of these assets acquired and liabilities assumed related to the acquisition.
Property and equipment, net 35,000
In-process research and development 25,802,000
Goodwill 1,976,000
Total assets 27,813,000
Accounts payable and accrued liabilities (235,000 )
Net assets acquired $ 27,578,000 The purchase price exceeded the estimated fair value of the net assets acquired by approximately $2.0 million which was recorded as goodwill. Acquired In-Process Research and Development (IPR&amp;D) Acquired IPR&amp;D consists of EGEN's drug technology platforms: TheraPlas™ and TheraSilence™. The fair value of the IPR&amp;D drug technology platforms was estimated to be $25.8 million as of the acquisition date using the Multi-Period Excess Earnings Method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 To calculate fair value of the IPR&amp;D programs under the MPEEM, we used projected cash flows discounted at a rate considered appropriate given the significant inherent risks associated with drug development by development-stage companies. Cash flows were calculated based on estimated projections of revenues and expenses related to the IPR&amp;D programs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a seven-year market exclusivity period. The resultant cash flows were then discounted to present value using a weighted-average cost of equity capital for companies with profiles substantially similar to that of Celsion, which we believe represents the rate that market participants would use to value the assets. The projected cash flows were based on significant assumptions, including the indication in which we will pursue development of IPR&amp;D programs, the time and resources needed to complete the development and regulatory approval of IPR&amp;D programs,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 As of the closing of the acquisition, the IPR&amp;D is considered indefinite lived intangible assets and will not be amortized. IPR&amp;D is reviewed for impairment at least annually as of our third quarter ended September 30, and whenever events or changes in circumstances indicate that the carrying value of the assets might not be recoverable. When performing our impairment assessment, we have the option to first assess qualitative factors to determine whether it is necessary to recalculate the fair value of our acquired IPR&amp;D. If we elect this option and believe, as a result of the qualitative assessment, that it is more-likely-than-not that the fair value of our acquired IPR&amp;D is less than its carrying amount, we calculate the fair value using the same methodology as described above. If the carrying value of our acquired IPR&amp;D exceeds its fair value, then the intangible asset is written-down to its fair value. Alternatively, we may elect to not first assess qualitative factors and immediately recalculate the fair value of our acquired IPR&amp;D. As of September 30, 2015, after our assessment of the totality of the events that could impair IPR&amp;D, it is the Company’s conclusion “it is not more likely than not” that the indefinite-lived intangible assets are impaired. Therefore, the Company is not required to calculate the fair value of the intangible assets and perform a quantitative impairment test. Pro Forma Information The following unaudited pro forma information presents our condensed results of operations as if the acquisition of EGEN had occurred on January 1, 2014:
Three Months Ended September 30,
2015 2014
Revenues $ 125,000 $ 125,000
Loss from operations (4,242,114 ) (6,548,791 )
Net loss applicable to common shareholders (4,267,413 ) (6,822,350 )
Nine Months Ended September 30,
2015 2014
Revenues $ 375,000 $ 375,000
Loss from operations (15,899,904 ) (18,665,291 )
Net loss applicable to common shareholders (16,947,226 ) (19,404,768 ) The above unaudited pro forma condensed consolidated financial information is presented for illustrative purposes only. It is not necessarily indicative of what the results of operations actually would have been had the acquisition been completed on the date indicated. In addition, it does not purport to project the future operating results of the combined entity. Goodwill represents the difference between the total purchase price for the net assets purchased from EGEN and the aggregate fair values of tangible and intangible assets acquired, less liabilities assumed. Goodwill is reviewed for impairment at least annually as of our third quarter ended September 30 if we believe indicators of impairment exist. Such indicators could include, but are not limited to (1) a significant adverse change in legal factors or in business climate, (2) unanticipated competition, or (3) an adverse action or assessment by a regulator. We first assessed qualitative factors to determine whether it is more likely than not that the fair value of a reporting unit is less than its carrying amount, including goodwill. If we conclude that it is more likely than not that the fair value of a reporting unit is less than its carrying amount, we will conduct a two-step quantitative goodwill impairment test. As of September 30, 2015, after our assessment of the totality of the events that could impair Goodwill, it is the Company’s conclusion “it is not more likely than not” that the Goodwill is impaired. Therefore, the Company is not required to conduct a two-step quantitative goodwill impairment test. </t>
  </si>
  <si>
    <t>Note 8 - Accrued Liabilities</t>
  </si>
  <si>
    <t>Payables and Accruals [Abstract]</t>
  </si>
  <si>
    <t>Accounts Payable and Accrued Liabilities Disclosure [Text Block]</t>
  </si>
  <si>
    <t xml:space="preserve">Note 8. Accrued Liabilities Other accrued liabilities at September 30, 2015 and December 31, 2014 include the following:
September 30 , 2015 December 31, 2014
Amounts due to Contract Research Organizations and other contractual agreements $ 402,961 $ 857,730
Accrued payroll and related benefits 699,371 961,440
Accrued professional fees 257,500 502,300
Accrued interest on notes payable 68,429 96,875
Other 20,020 38,020
Total Accrued Liabilities $ 1,448,281 $ 2,456,365 </t>
  </si>
  <si>
    <t>Note 9 - Note Payable</t>
  </si>
  <si>
    <t>Debt Disclosure [Abstract]</t>
  </si>
  <si>
    <t>Debt Disclosure [Text Block]</t>
  </si>
  <si>
    <t xml:space="preserve">Note 9. Note Payable Hercules Credit Agreement In November 2013, the Company entered into a loan agreement with Hercules Technology Growth Capital, Inc. (Hercules) which permits up to $20 million in capital to be distributed in multiple tranches (the Hercules Credit Agreement). The Company drew the first tranche of $5 million upon closing of the Hercules Credit Agreement in November 2013 and used approximately $4 million of the proceeds to repay the outstanding obligations under its loan agreement with Oxford Finance LLC and Horizon Technology Finance Corporation as discussed further below. On June 10, 2014, the Company closed the second $5 million tranche under the Hercules Credit Agreement. The proceeds were used to fund the $3.0 million upfront cash payment associated with Celsion's acquisition of EGEN, as well as the Company’s transaction costs associated with the EGEN acquisition. Upon the closing of this second tranche, the Company has drawn down a total of $10 million under the Hercules Credit Agreement. The obligations under the Hercules Credit Agreement are in the form of secured indebtedness bearing interest at a calculated prime-based variable rate (11.25% per annum since inception). Payments under the loan agreement are interest only for the first twelve months after loan closing, followed by a 30-month amortization period of principal and interest through the scheduled maturity date. In connection with the Hercules Credit Agreement, the Company incurred cash expenses of $122,378 which were recorded as deferred financing fees. These deferred financing fees are being amortized as interest expense using the effective interest method over the life of the loan. Also in connection with the Hercules Credit Facility, the Company paid loan origination fees of $230,000 which has been classified as debt discount. This amount is being amortized as interest expense using the effective interest method over the life of the loan. As a fee in connection with the Hercules Credit Agreement, the Company issued Hercules a warrant for a total of 97,493 shares of the Company’s common stock (the Hercules Warrant) at a per share exercise price of $3.59, exercisable for cash or by net exercise from November 25, 2013. Upon the closing of the second tranche on June 10, 2014, this warrant became exercisable for an additional 97,493 shares of the Company’s common stock. The Hercules Warrant will expire November 25, 2018. Hercules has certain rights to register the common stock underlying the Hercules Warrant pursuant to a Registration Rights Agreement with the Company dated November 25, 2013. The registration rights expire on the date when such stock may be sold under Rule 144 without restriction or upon the first year anniversary of the registration statement for such stock, whichever is earlier. A registration statement (File No. 333-193936) was filed on February 13, 2014, amended on September 16, 2014 and declared effective on September 30, 2014 for the resale of the shares of common stock issuable pursuant to the Hercules Warrant. The Company valued the Hercules Warrant issued at the inception of the loan using the Black-Scholes option pricing model and recorded $521,763 in 2013 as deferred financing fees. In calculating the value of the warrant, the Company assumed a volatility rate of 102%, risk free interest rate of 1.37%, an expected life of 5 years, a stock price of $3.55 (closing price on date of the Hercules Warrant) and no expected forfeitures nor dividends. In the second quarter of 2014, the Company reassessed the classification of the warrant and concluded the original amount should be reclassified from deferred financing fees and equity as the warrant contains a provision which required the exercise price to be adjusted downward to a lower price at which time the Company would sell and issue shares in a financing for cash during the one-year anniversary of the date of issuance of the warrant. Therefore, other assets and additional paid in capital were both reduced by the $521,763. The Company then valued the warrant for the initial 97,493 shares of the common stock as of the inception of the loan and recorded $260,928 as a debt discount to be amortized as interest expense using the effective interest method over the life of the loan and recognized a warrant liability for this amount. In connection with the closing of the second $5 million tranche on June 9, 2014, the Company then valued the warrant for the additional 97,493 shares of the common stock which became available and exercisable as of the date and recorded $215,333 as a debt discount to be amortized as interest expense using the effective interest method over the life of the loan and recognized a warrant liability for this amount. In calculating the value of the warrant for the additional shares of the common stock on June 10, 2014, the Company assumed a volatility rate of 104%, risk free interest rate of 1.69%, an expected remaining life of 4.5 years, a stock price of $3.07 (closing price June 9, 2014) and no expected forfeitures nor dividends. The warrant liability was fair valued at the end of each quarter and the resulting change in fair value will be recognized in net income. In the second quarter of 2015, the Company concluded the warrant provision which provided for the exercise price to be adjusted downward as described above had expired. Therefore, the Company valued the warrant at $336,254 immediately prior to this event and recorded non-cash charges to net income of $18,018 and $61,246 in the second quarter and year to date periods of 2015, respectively. The Company also reduced the liability to zero and increased equity by $336,254 at this time. Also in connection with each of the $5.0 million tranches, the Company will be required to pay an end of term charge equal to 3.5% of each original loan amount at time of maturity. Therefore, these amounts totaling $350,000 are being amortized as interest expense using the effective interest method over the life of the loan. For the three and nine month periods ended September 30, 2015, the Company incurred $218,836 and $726,168 in interest expense and amortized $103,860 and $349,090 as interest expense for deferred fees, debt discount and end of term charges in connection with the Hercules Credit Agreement. The Hercules Credit Agreement contains customary covenants, including covenants that limit or restrict the Company’s ability to grant liens, incur indebtedness, make certain restricted payments, merge or consolidate and make dispositions of assets. Upon the occurrence of an event of default under the Hercules Credit Agreement, the lenders may cease making loans, terminate the Hercules Credit Agreement, declare all amounts outstanding to be immediately due and payable and foreclose on or liquidate the Company’s assets that comprise the lenders’ collateral. The Hercules Credit Agreement specifies a number of events of default (some of which are subject to applicable grace or cure periods), including, among other things, non-payment defaults, covenant defaults, a material adverse effect on the Company or its assets, cross-defaults to other material indebtedness, bankruptcy and insolvency defaults and material judgment defaults. The Company has maintained compliance with these covenants. Following is a schedule of future principal payments before debt discount due on the Hercules Credit Agreement:
Principle payments before debt discount and end of term charges on the Hercules Credit Agreement
For the year period ending September 30, 2016 $ 3,977,412
For the year period ending September 30, 2017 3,321,629
Total $ 7,299,041 Oxford &amp; Horizon Credit Agreement In June 2012, the Company entered into a Loan and Security Agreement (the Oxford &amp; Horizon Credit Agreement) with Oxford Finance LLC (Oxford) and Horizon Technology Finance Corporation (Horizon). The Oxford &amp; Horizon Credit Agreement provided for a secured term loan of up to $10 million, with 50% of any loans to be funded by Oxford and 50% to be funded by Horizon. The aggregate loan amount could have been advanced in two tranches of $5 million each. The first tranche (the Term A Loan) was made available to the Company on June 27, 2012 and the second tranche was to be made available, if at all, during the period beginning on the date that the Company achieved positive data in its Phase III clinical trial of RFA and ThermoDox® (the HEAT Study) and ending on March 31, 2013. On January 31, 2013, the Company announced it did not meet the primary endpoint of the HEAT Study. The Term A Loan was originally scheduled to mature on October 15, 2015. As a result of the Hercules Credit Agreement discussed above, the Company terminated the Oxford &amp; Horizon Credit Agreement and repaid the outstanding principal, accrued interest and termination fees totaling approximately $4.1 million. The proceeds of the Oxford &amp; Horizon Credit Agreement were used to fund the Company’s working capital and general corporate purposes. The obligations under the Oxford &amp; Horizon Credit Agreement were secured by substantially all assets of the Company other than its intellectual property and certain other agreed-upon exclusions. As a fee in connection with the Oxford &amp; Horizon Credit Agreement, the Company issued warrants to Horizon and Oxford (the Oxford &amp; Horizon Warrants) to purchase the number of shares of the Company’s common stock equal to 3% of each loan amount divided by the exercise price of $13.14 per share, which was calculated as the average NASDAQ closing price of the Company’s common stock for the three days prior to the funding of the loan amount. This resulted in 11,415 warrant shares issued in connection with the Term A Loan. The Oxford &amp; Horizon Warrants issued in connection with the Term A Loan are exercisable for cash or by net exercise and will expire seven years after their issuance, which is June 27, 2019. </t>
  </si>
  <si>
    <t>Note 10 - Stockholders' Equity</t>
  </si>
  <si>
    <t>Stockholders' Equity Note [Abstract]</t>
  </si>
  <si>
    <t>Stockholders' Equity Note Disclosure [Text Block]</t>
  </si>
  <si>
    <t xml:space="preserve">Note 10. Stockholders’ Equity May 2015 Common Stock Offering On May 27, 2015, the Company entered into a Securities Purchase Agreement with certain investors, pursuant to which the Company sold and issued on June 1, 2015, in a registered direct offering (the May 2015 Offering), an aggregate of 3,000,000 shares of common stock at an offering price of $2.675 per share for gross proceeds of $8.0 million before the deduction of the placement agent fee and offering expenses. The Shares were offered by the Company pursuant to a registration statement on Form S-3 (File No. 333-183286), which was initially filed with the SEC on August 13, 2012, as amended on August 20, 2012, and was declared effective by the SEC on September 14, 2012 (the Shelf Registration Statement). In a concurrent private placement closed on June 1, 2015, the Company issued to the investors in the May 2015 Offering certain warrants (the May 2015 Warrants) at an exercise price of $2.60 per share. The May 2015 Warrants are exercisable to purchase 0.65 share of common stock for each share of common stock purchased in the May 2015 Offering for an aggregate of 1,950,000 shares of common stock. Each May 2015 Warrant will be exercisable on the date of its issuance until the five-year anniversary of the date of issuance. On July 10, 2015, the Company filed a registration statement for the resale of any shares of common stock issuable upon the exercise of the May 2015 Warrants on Form S-3 (File No. 333-205608) which was declared effective by the SEC on July 30, 2015. Under this purchase agreement, the Company was prohibited, for the period from the date of closing and ending September 1, 2015, from effecting or entering into an agreement to issue common stock or, for a period of five months after the closing, any other securities that are at any time convertible into, or exercisable or exchangeable for, or otherwise entitle the holder thereof to receive, common stock to the extent such issuance or sale involves certain variable conversion, exercise or exchange prices or such agreement provides for sale of securities at a price to be determined in the future. January 2014 Common Stock Offering On January 15, 2014, the Company entered into a Securities Purchase Agreement with certain institutional investors, pursuant to which the Company sold, in a registered offering, an aggregate of 3,603,604 shares of its common stock and warrants to purchase up to 1,801,802 shares of common stock, for an aggregate purchase price of approximately $15 million (the January 2014 Offering). The shares of common stock and warrants were sold in units, with each unit consisting of one share of common stock, a Series A warrant to purchase 0.25 share of common stock and a Series B warrant to purchase 0.25 share of common stock. Each unit was sold at a purchase price of $4.1625. Each Series A warrant will be exercisable during one year after its issuance date and until the five-year anniversary of the issuance date. Each Series B warrant was exercisable at any time on or after its issuance date had expired as of January 15, 2015. Each warrant has an exercise price of $4.10 per share. Controlled Equity Offering On February 1, 2013, the Company entered into a Controlled Equity Offering SM The Company is not obligated to sell any ATM Shares under the ATM Agreement. Subject to the terms and conditions of the ATM Agreement, Cantor will use commercially reasonable efforts, consistent with its normal trading and sales practices and applicable state and federal law, rules and regulations and the rules of The NASDAQ Capital Market, to sell ATM Shares from time to time based upon the Company’s instructions, including any price, time or size limits or other customary parameters or conditions the Company may impose. In addition, pursuant to the terms and conditions of the ATM Agreement and subject to the instructions of the Company, Cantor may sell ATM Shares by any other method permitted by law, including in privately negotiated transactions. The ATM Agreement will terminate upon the earlier of (i) the sale of ATM Shares under the ATM Agreement having an aggregate offering price of $25 million and (ii) the termination of the ATM Agreement by Cantor or the Company. The ATM Agreement may be terminated by Cantor or the Company at any time upon 10 days' notice to the other party, or by Cantor at any time in certain circumstances, including the occurrence of a material adverse change in the Company. The Company pays Cantor a commission of 3.0% of the aggregate gross proceeds from each sale of ATM Shares and has agreed to provide Cantor with customary indemnification and contribution rights. The Company also reimbursed Cantor for legal fees and disbursements, of $50,000, in connection with entering into the ATM Agreement. We have sold and issued an aggregate of 1,195,927 shares under the ATM Agreement as of September 30, 2015, receiving approximately $6.8 million in net proceeds. On October 2, 2015, we filed a prospectus supplement to the base prospectus that forms a part of the registration statement on Form S-3 (File No. 333-206789), filed on September 4, 2015 and declared effective by the SEC on September 25, 2015, pursuant to which we may offer and sell up to $7,500,000 of shares of common stock from time to time under the ATM Agreement. February 2013 Preferred Stock Offering On February 22, 2013, the Company entered into a Securities Purchase Agreement with certain institutional investors, pursuant to which the Company sold, in a registered offering, an aggregate of 15,000.00422 shares of its Series A 0% convertible preferred stock and the warrants to purchase shares of its common stock, for an aggregate purchase price of approximately $15.0 million (the February 2013 Preferred Stock Offering). The closing of the February 2013 Preferred Stock Offering occurred on February 26, 2013, in which the Company received approximately $15.0 million in gross proceeds. Subject to certain ownership limitations, shares of Series A 0% convertible preferred stock are convertible, at the option of the holder thereof, into an aggregate of up to 2,682,764 shares of common stock, and the warrants are exercisable to purchase an aggregate of up to 1,341,382 shares of common stock. Each warrant has an exercise price of $5.31 per share, equal to the closing bid price of common stock on February 21, 2013. The warrants were immediately exercisable and expire five years after the date of issuance. During 2013, 2,682,764 shares of common stock in the aggregate were issued upon conversion of all of the 15,000.00422 shares of the Series A 0% convertible preferred stock. Reverse Stock Split On October 28, 2013, the Company effected a 4.5-to-1 reverse stock split of its common stock which was made effective for trading purposes as of the commencement of trading on October 29, 2013. As of October 28, 2013, each nine shares of issued and outstanding common stock and equivalents were combined and converted into two shares of common stock outstanding at the time of the reverse stock split. </t>
  </si>
  <si>
    <t>Note 11 - Stock Based Compensation</t>
  </si>
  <si>
    <t>Disclosure of Compensation Related Costs, Share-based Payments [Abstract]</t>
  </si>
  <si>
    <t>Disclosure of Compensation Related Costs, Share-based Payments [Text Block]</t>
  </si>
  <si>
    <t xml:space="preserve">Note 11. Stock Based Compensation Stock Options Plans The Company has long-term compensation plans that permit the granting of incentive awards in the form of stock options. Generally, the terms of these plans require that the exercise price of the options may not be less than the fair market value of Celsion’s common stock on the date the options are granted. Options granted generally vest over various time frames or upon milestone accomplishments. The Company’s options generally expire ten years from the date of the grant. In 2007, the Company adopted the Celsion Corporation 2007 Stock Incentive Plan (the 2007 Plan) under which 222,222 shares were authorized for issuance. The purpose of the 2007 Plan is to promote the long-term growth and profitability of the Company by providing incentives to improve stockholder value and enable the Company to attract, retain and reward the best available persons for positions of substantial responsibility. The 2007 Plan permits the granting of equity awards in the form of incentive stock options, nonqualified stock options, restricted stock, restricted stock units, stock appreciation rights, phantom stock, and performance awards, or in any combination of the foregoing. At the Annual Meetings of Stockholders of Celsion held on June 25, 2010, June 7, 2012 and June 20, 2014, the stockholders approved amendments to the Plan. The only material difference between the original Plan and the amended Plan was the number of shares of common stock available for issuance under the amended Plan which was increased by 222,222 to a total of 444,444 shares in 2010, by 500,000 to a total of 944,444 shares in 2012 and by 2,500,000 to a total of 3,444,444 shares in 2014. Prior to the adoption of the 2007 Plan, the Company adopted two stock plans for directors, officers and employees (one in 2001 and another in 2004) under which 148,148 shares were reserved for future issuance under each of these plans. As these plans have been superseded by the 2007 Plan, any options previously granted which expire, forfeit, or cancel under these plans will be rolled into the 2007 Plan.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Nine Months Ended September 30,
2015 2014
Risk-free interest rate 2.06 – 2.93 % 2.63 – 2.75 %
Expected volatility – 93.0 % – 100.7 %
Expected life (in years) 10.00 10.00
Expected forfeiture rate 5.0 5.0 %
Expected dividend yield 0.0 0.0 % Expected volatilities utilized in the model are based on historical volatility of the Company’s stock price. The risk free interest rate is derived from values assigned to U.S. Treasury bonds as published in the Wall Street Journal in effect at the time of grant. The model incorporates exercise, pre-vesting and post-vesting forfeiture assumptions based on analysis of historical data. The expected life of the fiscal 2015 and 2014 grants was generated using the simplified method. A summary of the Company’s stock option and restricted stock awards for the nine months ended September 30, 2015 is as follows:
Stock Options Restricted Stock Awards Weighted Average
Equity Awards Options Outstanding Weighted Average Exercise Price Non-vested Restricted Stock Outstanding Weighted Average Grant Date Fair Value Contractual Terms of Equity Awards (in years)
Equity awards outstanding at December 31, 2014 1,744,755 $ 7.20 7,018 $ 3.32
Equity awards granted 709,250 $ 2.44 43,500 $ 3.29
Equity awards exercised – – (14,000 ) $ 2.72
Equity awards forfeited, cancelled or expired (275,062 ) $ 9.65 – –
Equity awards outstanding at September 30, 2015 2,178,943 $ 5.34 36,518 $ 3.51 7.6
Aggregate intrinsic value of outstanding awards at September 30, 2015 $ – $ 110,853
Equity awards exercisable at September 30, 2015 1,467,857 $ 7.25 7.2
Aggregate intrinsic value of awards exercisable at September 30, 2015 $ – Total compensation cost related to employee stock options and restricted stock awards amounted to $289,683 and $532,160 for the three months ended September 30, 2015 and 2014, respectively. Total compensation cost related to employee stock options and restricted stock awards amounted to $1,616,864 and $2,253,636 for nine months ended September 30, 2015 and 2014, respectively. No compensation cost related to share-based payments arrangements was capitalized as part of the cost of any asset as of September 30, 2015 and 2014. As of September 30, 2015, there was $0.9 million of total unrecognized compensation cost related to non-vested share-based compensation arrangements. That cost is expected to be recognized over a weighted-average period of 1.3 years. The weighted average grant-date fair value was $2.15 and $3.18 per share for the options granted during the nine months ended September 30, 2015 and 2014, respectively. The weighted average grant-date fair value was $3.29 and $3.49 for the restricted stock awards granted during the nine months ended September 30, 2015 and 2014, respectively. Collectively, for all of the Company’s stock option plans as of September 30, 2015, there were a total of 3,660,270 shares reserved with 2,215,461 equity awards granted and 1,444,809 equity awards available for future issuance. </t>
  </si>
  <si>
    <t>Note 12 - Earn-out Milestone Liability</t>
  </si>
  <si>
    <t>Earn Out Milestone Liability Disclosure [Abstract]</t>
  </si>
  <si>
    <t>Earn Out Milestone Liability Disclosure [Text Block]</t>
  </si>
  <si>
    <t xml:space="preserve">Note 12. Earn-out Milestone Liability The total aggregate purchase price for the EGEN Acquisition included potential future Earn-out Payments contingent upon achievement of certain milestones. The difference between the aggregate $30.4 million in future Earn-out Payments and the $13.9 million included in the fair value of the acquisition consideration at June 20, 2014 was based on the Company's risk-adjusted assessment of each milestone (10% to 67%) and utilizing a discount rate based on the estimated time to achieve the milestone (1.5 to 7.0 years). The earn-out milestone liability will be fair valued at the end of each quarter and any change in their value will be recognized in the financial statements. At September 30, 2015, the Company fair valued the earn-out milestone liability at $13.6 million and recognized a non-cash benefit of $282,950 and $41,422 during the three and nine month periods ended September 30, 2015, respectively, as a result of the change in the fair value of earn-out milestone liability from $13.9 million and $13.7 million at June 30, 2015 and December 31, 2014, respectively. The fair value of the earn-out milestone liability at September 30, 2015 was based on the Company's risk-adjusted assessment of each milestone (10% to 75%) utilizing a discount rate based on the estimated time to achieve the milestone (0.8 to 2.8 years). The fair value of the earn-out milestone liability at December 31, 2014 was based on the Company's risk-adjusted assessment of each milestone (10% to 67%) utilizing a discount rate based on the estimated time to achieve the milestone (1.2 to 6.5 years). The following is a summary of the changes in the earn-out milestone liability for 2015:
Balance at January 1, 2015 $ 13,663,710
Non-cash benefit from the adjustment for the change in fair value included in net loss (41,422 )
Balance at September 30, 2015 $ 13,622,288 </t>
  </si>
  <si>
    <t>Note 13 - Warrants</t>
  </si>
  <si>
    <t>Warrants [Abstract]</t>
  </si>
  <si>
    <t>Warrants [Text Block]</t>
  </si>
  <si>
    <t xml:space="preserve">Note 13. Warrants Common Stock Warrants Following is a summary of all warrant activity for the nine months ended September 30, 2015:
Warrants Number of Warrants Issued Weighted Average Exercise Price
Warrants outstanding at December 31, 2014 5,069,815 $ 8.18
Warrants issued during the nine months ended September 30, 2015 1,950,000 $ 2.60
Warrants expired during the nine months ended September 30, 2015 (1,125,140 ) $ 7.98
Warrants outstanding at September 30, 2015 5,894,675 $ 6.37
Aggregate intrinsic value of outstanding warrants at September 30, 2015 –
Weighted average remaining contractual terms (in years) 3.0 In September 2009, the Company closed a registered direct offering with a select group of institutional investors that raised gross proceeds of $7.1 million and net proceeds of $6.3 million. In connection with this registered direct offering, the Company issued 448,478 shares of its common stock and warrants to purchase 224,239 shares of common stock. On March 31, 2015, all unexercised warrants associated with this registered direct offering expired. As discussed in Note 10, the Series B warrants to purchase 900,901 shares of common stock issued in connection with the January 2014 Offering expired in January 2015. Common Stock Warrant Liability As of December 31, 2014, the Company recorded a common stock warrant liability of $275,008. The fair value of the warrants associated with the September 2009 registered direct offering at December 31, 2014 and the warrants associated with the Hercules loan, as more fully described in Note 9, at December 31, 2014 was calculated using the Black-Scholes option-pricing model with the following assumptions:
December 31,
Risk-free interest rate 0.04 - 1.66 %
Expected volatility 40.9 - 98.35 %
Expected life (in years) 0.25 - 3.9
Expected forfeiture rate 0.0 %
Expected dividend yield 0.00 % Under the terms of the warrants associated with the September 2009 registered direct offering, upon certain transactions, including a merger, tender offer or sale of all or substantially all of the assets of the Company, each warrant holder could have elected to receive a cash payment in exchange for the warrant, in an amount determined by application of the Black-Scholes option valuation model. Accordingly, pursuant to ASC 815.40, Derivative Instruments and Hedging - Contracts in Entity’s Own Equity, As discussed in Note 9, the Company concluded in the second quarter of 2015 the warrant provision which required the exercise price of the warrant to be adjusted downward to a lower price at which the Company would sell and issue shares in a financing for cash during the one-year anniversary of the warrant had expired. Therefore, the Company valued the warrant at $336,254 immediately prior to this event using a risk-free interest rate of 1.98%, expected volatility of 99.71%, an expected remaining life of 4 years and no forfeiture nor dividends expected. The Company recorded non-cash charges to net income of $18,018 and $61,246 in the second quarter and year to date periods of 2015, respectively, and reduced the liability to zero and increased equity by $336,254 at this time. The following is a summary of the changes in the common stock warrant liability for the nine month period ended September 30, 2015:
Beginning balance as of January 1, 2015 $ 275,008
Loss from the adjustment for the change in fair value included in net loss 61,246
Fair value of warrants reclassified as equity (Note 9) (336,254 )
Ending balance as of September 30, 2015 $ – </t>
  </si>
  <si>
    <t>Note 14 - Contingent Liabilities and Commitments</t>
  </si>
  <si>
    <t>Commitments and Contingencies Disclosure [Abstract]</t>
  </si>
  <si>
    <t>Commitments and Contingencies Disclosure [Text Block]</t>
  </si>
  <si>
    <t>Note 14. Contingent Liabilities and Commitments In July 2011, the Company, as a tenant, and a landlord executed a lease (the Lease) for a 10,870 square foot premises located in Lawrenceville, New Jersey. In October 2011, the Company relocated its offices to Lawrenceville, New Jersey from Columbia, Maryland. The Lease has a term of 66 months and provides for 6 months of free rent; with the first monthly rent payment of approximately $23,000 paid in April 2012. Also, as required by the Lease, the Company provided Brandywine with an irrevocable and unconditional standby letter of credit for $250,000, which the Company secured with an escrow deposit at its banking institution of this same amount. The standby letter of credit will be reduced by $50,000 on each of the 19th, 31st and 43rd months from the initial term, with the remaining $100,000 amount remaining until the term of the Lease has expired. In connection with two $50,000 reductions of the standby letter of credit in April 2013 and 2014, the Company reduced the escrow deposit by $50,000 each time. The Company received the third and final reduction in April 2015. In connection with the EGEN Asset Purchase Agreement in June 2014, the Company assumed the existing lease with another landlord for an 11,500 square foot premises located in Huntsville Alabama. This lease has a remaining term of 32 months with monthly rent payments of approximately $23,200.</t>
  </si>
  <si>
    <t>Note 15 - Technology Development and Licensing Agreements</t>
  </si>
  <si>
    <t>Licensing Transaction [Abstract]</t>
  </si>
  <si>
    <t>Licensing Transaction [Text Block]</t>
  </si>
  <si>
    <t xml:space="preserve">Note 15. Technology Development and Licensing Agreements On May 7, 2012 the Company entered into a long term commercial supply agreement with Zhejiang Hisun Pharmaceutical Co. Ltd. (Hisun) for the production of ThermoDox® in the China territory. In accordance with the terms of the agreement, Hisun will be responsible for providing all of the technical and regulatory support services, including the costs of all technical transfer, registration and bioequivalence studies, technical transfer costs, Celsion consultative support costs and the purchase of any necessary equipment and additional facility costs necessary to support capacity requirements for the manufacture of ThermoDox®. Celsion will repay Hisun for the aggregate amount of these development costs and fees commencing on the successful completion of three registration batches of ThermoDox®. Hisun is also obligated to certain performance requirements under the agreement. The agreement will initially be limited to a percentage of the production requirements of ThermoDox® in the China territory with Hisun retaining an option for additional global supply after local regulatory approval in the China territory. In addition, Hisun will collaborate with Celsion around the regulatory approval activities for ThermoDox® with the China State Food and Drug Administration (CHINA FDA). During the first quarter of 2015, Hisun completed the successful manufacture of three registration batches of ThermoDox® and the Company accrued $685,787 for the aggregate development costs and fees associated with these batches in March 2015. This amount was paid in April 2015. On January 18, 2013, we entered into a technology development contract with Hisun, pursuant to which Hisun paid us a non-refundable research and development fee of $5 million to support our development of ThermoDox® in mainland China, Hong Kong and Macau (the China territory). Following our announcement on January 31, 2013 that the HEAT study failed to meet its primary endpoint, Celsion and Hisun have agreed that the Technology Development Contract entered into on January 18, 2013 will remain in effect while the parties continue to collaborate and are evaluating the next steps in relation to ThermoDox®, which include the sub-group analysis of patients in the Phase III HEAT Study for the hepatocellular carcinoma clinical indication and other activities to further the development of ThermoDox® for the Greater China market. The $5.0 million received as a non-refundable payment from Hisun in the first quarter 2013 has been recorded to deferred revenue and will continue to be amortized over the 10 year term of the agreement, until such time as the parties find a mutually acceptable path forward on the development of ThermoDox® based on findings of the ongoing post-study analysis of the HEAT Study data. On July 19, 2013, the Company and Hisun entered into a Memorandum of Understanding to pursue ongoing collaborations for the continued clinical development of ThermoDox® as well as the technology transfer relating to the commercial manufacture of ThermoDox® for the China territory. This expanded collaboration includes development of the next generation liposomal formulation with the goal of creating safer, more efficacious versions of marketed cancer chemotherapeutics. Among the key provisions of the Celsion-Hisun Memorandum of Understanding are:
● Hisun will provide the Company with non-dilutive financing and the investment necessary to complete the technology transfer of its proprietary manufacturing process and the production of registration batches for the China territory;
● Hisun will collaborate with the Company around the clinical and regulatory approval activities for ThermoDox® as well as other liposomal formations with the CHINA FDA; and
● Hisun will be granted a right of first offer for a commercial license to ThermoDox® for the sale and distribution of ThermoDox® in the China territory. Development, Product Supply and Commercialization Agreement with Yakult Honsha In the fourth quarter of 2008, the Company entered into a Development, Product Supply and Commercialization Agreement with Yakult Honsha Co. LTD (Yakult) under which Yakult was granted the exclusive right to commercialize and market ThermoDox® for the Japanese market. We were paid a $2.5 million up-front licensing fee and we have the potential to receive additional payments from Yakult upon receipt of marketing approval by the Japanese Ministry of Health, Labor and Welfare as well as upon the achievement of certain levels of sales and approval for new indications. We will receive double digit escalating royalties on the sale ThermoDox® in Japan, when and if any such sales occur. We also will be the exclusive supplier of ThermoDox® to Yakult. In January 2011, the Company amended its Development, Product Supply and Commercialization Agreement with Yakult to provide for up to $4.0 million in an accelerated partial payment to the Company of a future drug approval milestone, which included $2.0 million paid to the Company upon the closing of the preferred equity financing the Company conducted in January 2011 and an additional $2.0 million conditioned upon the resumption of enrollment of Japanese patients in the Japan cohort of the HEAT Study. In consideration of these accelerated milestone payments from Yakult, the Company agreed to reduce future drug approval milestone payments by approximately 40%. License and Distribution Agreement On January 20, 2015 the Company announced it had signed a license and distribution agreement with myTomorrows to implement an Early Access Program for ThermoDox®, its proprietary heat-activated liposomal encapsulation of doxorubicin, in all countries of the European Union (EU) territory, Iceland, Liechtenstein, Norway and Switzerland for the treatment of patients with recurrent chest wall (RCW) breast cancer. On August 10, 2015 the Company announced it had expanded its Early Access Program with myTomorrows to include patients with primary liver cancer, also known as hepatocellular carcinoma (HCC) and liver cancer metastases, in all countries of the European Union (EU) territory, Switzerland, Turkey and Israel. Early Access Programs allow biopharmaceutical companies to provide eligible patients with ethical access to investigational medicines for unmet medical needs within the scope of the existing early access legislation. Access is provided in response to physician requests in a fully compliant manner, where no alternative treatment options are available to these patients. Celsion will provide ThermoDox® to centers of excellence in the EU and Switzerland through its Early Access Program with myTomorrows, at prices that are comparable to chemotherapeutics used to treat this and other aggressive form of cancer. </t>
  </si>
  <si>
    <t>Note 5 - Investment Securities - Available for Sale (Tables)</t>
  </si>
  <si>
    <t>Available-for-sale Securities [Table Text Block]</t>
  </si>
  <si>
    <t xml:space="preserve">September 30 , 2015 December 31, 2014
Cost Fair Value Cost Fair Value
Short-term investments
Certificate of deposit $ 5,760,000 $ 5,761,018 $ 5,000,000 $ 4,996,568
Bonds- corporate issuances 11,013,742 11,011,690 19,189,438 19,176,838
Total short-term investments $ 16,773,742 $ 16,772,708 $ 24,189,438 $ 24,173,406
September 30 , 2015 December 31, 2014
Cost Fair Value Cost Fair Value
Short-term investment maturities
Within 3 months $ 5,962,090 $ 5,962,325 $ 16,881,490 $ 16,872,158
Between 3-12 months 10,811,652 10,810,383 7,307,948 7,301,248
Total $ 16,773,742 $ 16,772,708 $ 24,189,438 $ 24,173,406 </t>
  </si>
  <si>
    <t>Schedule of Unrealized Loss on Investments [Table Text Block]</t>
  </si>
  <si>
    <t>September 30 , 2015 December 31, 2014
Description of Securities Fair Value Unrealized Holding Gains (Losses) Fair Value Unrealized Holding Gains (Losses)
Available for Sale (all unrealized holding gains and losses are less than 12 months at date of measurement)
Short-term investments with unrealized gains $ 6,564,384 $ 1,291 $ – $ –
Short-term investments with unrealized losses 10,208,324 (2,326 ) 24,173,406 (16,032 )
Total $ 16,772,708 $ (1,034 ) $ 24,173,406 $ (16,032 )</t>
  </si>
  <si>
    <t>Investment Income [Table Text Block]</t>
  </si>
  <si>
    <t xml:space="preserve">Three Months Ended September 30,
Description of Securities 2015 2014
Interest and dividends accrued and paid $ 29,610 $ 252,303
Accretion of investment premium (14,216 ) (226,006 )
Realized gains 106 218
Investment income, net $ 15,500 $ 26,515
Nine Months Ended September 30,
Description of Securities 2015 2014
Interest and dividends accrued and paid $ 161,584 $ 833,315
Accretion of investment premium (112,735 ) (752,574 )
Realized losses (104 ) (23,473 )
Investment income, net $ 48,745 $ 57,268 </t>
  </si>
  <si>
    <t>Schedule of Accumulated Other Comprehensive Income (Loss) [Table Text Block]</t>
  </si>
  <si>
    <t>Accumulated Other Comprehensive Loss
Balance at January 1, 2015 $ (16,032 )
Unrealized gains on investment securities 14,894
Realized loss reclassified from other accumulated comprehensive loss 104
Net other comprehensive loss, net 14,998
Balance at September 30, 2015 $ (1,034 )</t>
  </si>
  <si>
    <t>Note 6 - Fair Value of Measurements (Tables)</t>
  </si>
  <si>
    <t>Schedule of Fair Value, Assets and Liabilities Measured on Recurring Basis [Table Text Block]</t>
  </si>
  <si>
    <t xml:space="preserve">Total Fair Value on the Balance Sheet Quoted Prices In Active Markets For Identical Assets / Liabilities (Level 1) Significant Other Observable Inputs (Level 2) Significant Unobservable Inputs (Level 3)
Assets:
Recurring items as of September 30, 2015
Short-term investments available for sale $ 16,772,708 $ 16,772,708 $ – $ –
Recurring items as of December 31, 2014
Short-term investments available for sale $ 24,173,406 $ 24,173,406 $ – $ –
Non-recurring items as of September 30, 2015 and December 31, 2014
In-process research and development (Note 7) $ 25,801,728 $ – $ – $ 25,801,728
Goodwill (Note 7) $ 1,976,101 $ – $ – $ 1,976,101
Total Fair Value on the Balance Sheet Quoted Prices In Active Markets For Identical Assets / Liabilities (Level 1) Significant Other Observable Inputs (Level 2) Significant Unobservable Inputs (Level 3)
Liabilities:
Recurring items as of September 30, 2015
Common stock warrant liability (Note 13) $ ─ $ ─ $ ─ $ ─
Earn-out milestone liability (Note 12) $ 13,622,288 $ ─ $ ─ $ 13,622,288
Recurring items as of December 31, 2014
Common stock warrant liability (Note 13) $ 275,008 $ ─ $ ─ $ 275,008
Earn-out milestone liability (Note 12) $ 13,663,710 $ ─ $ ─ $ 13,663,710 </t>
  </si>
  <si>
    <t>Note 7 - Acquisition of EGEN, Inc. (Tables)</t>
  </si>
  <si>
    <t>Schedule of Business Acquisitions by Acquisition, Contingent Consideration [Table Text Block]</t>
  </si>
  <si>
    <t xml:space="preserve">Consideration Paid at Closing
Cash, net of cash acquired $ 2,821,000
Celsion common stock (2,712,188 shares valued at $3.48 which was the last closing price of our common stock at the time of closing the transaction on June 20, 2014) 9,438,000
Future Consideration
Holdback Shares (670,070 shares of Celsion common stock which were discounted by 38% to reflect the cost of the restriction) 1,441,000
Earn-out Payments (at fair value*) 13,878,000
Total fair value of consideration $ 27,578,000 </t>
  </si>
  <si>
    <t>Schedule of Recognized Identified Assets Acquired and Liabilities Assumed [Table Text Block]</t>
  </si>
  <si>
    <t xml:space="preserve">Property and equipment, net 35,000
In-process research and development 25,802,000
Goodwill 1,976,000
Total assets 27,813,000
Accounts payable and accrued liabilities (235,000 )
Net assets acquired $ 27,578,000 </t>
  </si>
  <si>
    <t>Business Acquisition, Pro Forma Information [Table Text Block]</t>
  </si>
  <si>
    <t>Three Months Ended September 30,
2015 2014
Revenues $ 125,000 $ 125,000
Loss from operations (4,242,114 ) (6,548,791 )
Net loss applicable to common shareholders (4,267,413 ) (6,822,350 )
Nine Months Ended September 30,
2015 2014
Revenues $ 375,000 $ 375,000
Loss from operations (15,899,904 ) (18,665,291 )
Net loss applicable to common shareholders (16,947,226 ) (19,404,768 )</t>
  </si>
  <si>
    <t>Note 8 - Accrued Liabilities (Tables)</t>
  </si>
  <si>
    <t>Schedule of Accrued Liabilities [Table Text Block]</t>
  </si>
  <si>
    <t xml:space="preserve">September 30 , 2015 December 31, 2014
Amounts due to Contract Research Organizations and other contractual agreements $ 402,961 $ 857,730
Accrued payroll and related benefits 699,371 961,440
Accrued professional fees 257,500 502,300
Accrued interest on notes payable 68,429 96,875
Other 20,020 38,020
Total Accrued Liabilities $ 1,448,281 $ 2,456,365 </t>
  </si>
  <si>
    <t>Note 9 - Note Payable (Tables)</t>
  </si>
  <si>
    <t>Schedule of Maturities of Long-term Debt [Table Text Block]</t>
  </si>
  <si>
    <t xml:space="preserve">Principle payments before debt discount and end of term charges on the Hercules Credit Agreement
For the year period ending September 30, 2016 $ 3,977,412
For the year period ending September 30, 2017 3,321,629
Total $ 7,299,041 </t>
  </si>
  <si>
    <t>Note 11 - Stock Based Compensation (Tables)</t>
  </si>
  <si>
    <t>Schedule of Share-based Payment Award, Stock Options, Valuation Assumptions [Table Text Block]</t>
  </si>
  <si>
    <t>Nine Months Ended September 30,
2015 2014
Risk-free interest rate 2.06 – 2.93 % 2.63 – 2.75 %
Expected volatility – 93.0 % – 100.7 %
Expected life (in years) 10.00 10.00
Expected forfeiture rate 5.0 5.0 %
Expected dividend yield 0.0 0.0 %</t>
  </si>
  <si>
    <t>Schedule of Share-based Compensation, Stock Options and Restricted Stock Awards, Activity [Table Text Block]</t>
  </si>
  <si>
    <t xml:space="preserve">Stock Options Restricted Stock Awards Weighted Average
Equity Awards Options Outstanding Weighted Average Exercise Price Non-vested Restricted Stock Outstanding Weighted Average Grant Date Fair Value Contractual Terms of Equity Awards (in years)
Equity awards outstanding at December 31, 2014 1,744,755 $ 7.20 7,018 $ 3.32
Equity awards granted 709,250 $ 2.44 43,500 $ 3.29
Equity awards exercised – – (14,000 ) $ 2.72
Equity awards forfeited, cancelled or expired (275,062 ) $ 9.65 – –
Equity awards outstanding at September 30, 2015 2,178,943 $ 5.34 36,518 $ 3.51 7.6
Aggregate intrinsic value of outstanding awards at September 30, 2015 $ – $ 110,853
Equity awards exercisable at September 30, 2015 1,467,857 $ 7.25 7.2
Aggregate intrinsic value of awards exercisable at September 30, 2015 $ – </t>
  </si>
  <si>
    <t>Note 12 - Earn-out Milestone Liability (Tables)</t>
  </si>
  <si>
    <t>Schedule of Changes in Earn-Out Milestone Liabilites [Table Text Block]</t>
  </si>
  <si>
    <t xml:space="preserve">Balance at January 1, 2015 $ 13,663,710
Non-cash benefit from the adjustment for the change in fair value included in net loss (41,422 )
Balance at September 30, 2015 $ 13,622,288 </t>
  </si>
  <si>
    <t>Note 13 - Warrants (Tables)</t>
  </si>
  <si>
    <t>Schedule of Warrant Activity [Table Text Block]</t>
  </si>
  <si>
    <t xml:space="preserve">Warrants Number of Warrants Issued Weighted Average Exercise Price
Warrants outstanding at December 31, 2014 5,069,815 $ 8.18
Warrants issued during the nine months ended September 30, 2015 1,950,000 $ 2.60
Warrants expired during the nine months ended September 30, 2015 (1,125,140 ) $ 7.98
Warrants outstanding at September 30, 2015 5,894,675 $ 6.37
Aggregate intrinsic value of outstanding warrants at September 30, 2015 –
Weighted average remaining contractual terms (in years) 3.0 </t>
  </si>
  <si>
    <t>Schedule of Common Stock Warrant Liability Valuation Assumptions [Table Text Block]</t>
  </si>
  <si>
    <t>December 31,
Risk-free interest rate 0.04 - 1.66 %
Expected volatility 40.9 - 98.35 %
Expected life (in years) 0.25 - 3.9
Expected forfeiture rate 0.0 %
Expected dividend yield 0.00 %</t>
  </si>
  <si>
    <t>Schedule of Common Stock Warranty Liability [Table Text Block]</t>
  </si>
  <si>
    <t xml:space="preserve">Beginning balance as of January 1, 2015 $ 275,008
Loss from the adjustment for the change in fair value included in net loss 61,246
Fair value of warrants reclassified as equity (Note 9) (336,254 )
Ending balance as of September 30, 2015 $ – </t>
  </si>
  <si>
    <t>Note 4 - Net Loss per Common Share (Details) - shares</t>
  </si>
  <si>
    <t>Antidilutive Securities Excluded from Computation of Earnings Per Share, Amount</t>
  </si>
  <si>
    <t>Note 5 - Investment Securities - Available for Sale (Details) - USD ($)</t>
  </si>
  <si>
    <t>Note 5 - Investment Securities - Available for Sale (Details) [Line Items]</t>
  </si>
  <si>
    <t>Short-term Investments</t>
  </si>
  <si>
    <t>Short Term Investments Available For Sale [Member]</t>
  </si>
  <si>
    <t>Note 5 - Investment Securities - Available for Sale (Details) - Short-term Investment by Bond Maturities - USD ($)</t>
  </si>
  <si>
    <t>Short-term investments</t>
  </si>
  <si>
    <t>Short-term investments, Cost</t>
  </si>
  <si>
    <t>Short-term investments, Fair Value</t>
  </si>
  <si>
    <t>Short-term investment maturities</t>
  </si>
  <si>
    <t>Short-term investments maturities, Cost</t>
  </si>
  <si>
    <t>Short-term investments maturities, Fair Value</t>
  </si>
  <si>
    <t>Certificate of Deposit [Member]</t>
  </si>
  <si>
    <t>Corporate Debt Securities [Member]</t>
  </si>
  <si>
    <t>Investment Maturing Within 3 Months [Member]</t>
  </si>
  <si>
    <t>Investment Maturing Between 3 and 12 Months [Member]</t>
  </si>
  <si>
    <t>Note 5 - Investment Securities - Available for Sale (Details) - Investment Securities Gross Unrealized Losses and Fair Value by Investment Category - USD ($)</t>
  </si>
  <si>
    <t>Available for Sale (all unrealized holding gains and losses are less than 12 months at date of measurement)</t>
  </si>
  <si>
    <t>Total</t>
  </si>
  <si>
    <t>Short-term investments with unrealized gains</t>
  </si>
  <si>
    <t>Short-term investments with unrealized losses</t>
  </si>
  <si>
    <t>Note 5 - Investment Securities - Available for Sale (Details) - Investment Income - USD ($)</t>
  </si>
  <si>
    <t>Investment Income [Abstract]</t>
  </si>
  <si>
    <t>Interest and dividends accrued and paid</t>
  </si>
  <si>
    <t>Accretion of investment premium</t>
  </si>
  <si>
    <t>Realized losses</t>
  </si>
  <si>
    <t>Note 5 - Investment Securities - Available for Sale (Details) - Component of Accumulated Other Comprehensive Loss - USD ($)</t>
  </si>
  <si>
    <t>Accumulated Other Comprehensive Income (Loss) [Line Items]</t>
  </si>
  <si>
    <t>Balance at January 1, 2015</t>
  </si>
  <si>
    <t>Realized loss reclassified from other accumulated comprehensive loss</t>
  </si>
  <si>
    <t>Net other comprehensive loss, net</t>
  </si>
  <si>
    <t>Balance at September 30, 2015</t>
  </si>
  <si>
    <t>Accumulated Net Investment Gain (Loss) Attributable to Parent [Member]</t>
  </si>
  <si>
    <t>Unrealized gains on investment securities</t>
  </si>
  <si>
    <t>Note 6 -  Fair Value of Measurements (Details) - Assets and Liabilities at Fair Value on a Recurring Basis - USD ($)</t>
  </si>
  <si>
    <t>Assets:</t>
  </si>
  <si>
    <t>Short-term investments available for sale bonds – corporate issuances</t>
  </si>
  <si>
    <t>Recurring items as of December 31, 2014</t>
  </si>
  <si>
    <t>Goodwill (Note 7)</t>
  </si>
  <si>
    <t>Earn-out milestone liability (Note 12)</t>
  </si>
  <si>
    <t>Fair Value, Measurements, Recurring [Member]</t>
  </si>
  <si>
    <t>Common stock warrant liability (Note 13)</t>
  </si>
  <si>
    <t>Fair Value, Measurements, Nonrecurring [Member]</t>
  </si>
  <si>
    <t>In-process research and development (Note 7)</t>
  </si>
  <si>
    <t>Fair Value, Inputs, Level 1 [Member] | Fair Value, Measurements, Recurring [Member]</t>
  </si>
  <si>
    <t>Fair Value, Inputs, Level 2 [Member] | Fair Value, Measurements, Recurring [Member]</t>
  </si>
  <si>
    <t>Fair Value, Inputs, Level 3 [Member] | Fair Value, Measurements, Recurring [Member]</t>
  </si>
  <si>
    <t>Fair Value, Inputs, Level 3 [Member] | Fair Value, Measurements, Nonrecurring [Member]</t>
  </si>
  <si>
    <t>Note 7 - Acquisition of EGEN, Inc. (Details) - EGEN, Inc. [Member] - USD ($)</t>
  </si>
  <si>
    <t>Aug. 02, 2016</t>
  </si>
  <si>
    <t>Jun. 20, 2014</t>
  </si>
  <si>
    <t>Jun. 10, 2014</t>
  </si>
  <si>
    <t>Jun. 30, 2015</t>
  </si>
  <si>
    <t>Jun. 09, 2014</t>
  </si>
  <si>
    <t>Note 7 - Acquisition of EGEN, Inc. (Details) [Line Items]</t>
  </si>
  <si>
    <t>Business Combination, Consideration Transferred</t>
  </si>
  <si>
    <t>Business Combination, Contingent Consideration Arrangements, Range of Outcomes, Value, High</t>
  </si>
  <si>
    <t>Payments to Acquire Businesses, Gross</t>
  </si>
  <si>
    <t>Stock Issued During Period, Shares, Acquisitions (in Shares)</t>
  </si>
  <si>
    <t>Business Acquisition, Equity Interest Issued or Issuable, Number of Shares (in Shares)</t>
  </si>
  <si>
    <t>Business Combination, Consideration Transferred, Liabilities Incurred</t>
  </si>
  <si>
    <t>[1]</t>
  </si>
  <si>
    <t>Business Combination, Contingent Consideration Arrangements, Change in Amount of Contingent Consideration, Liability</t>
  </si>
  <si>
    <t>Fair Value, Option, Changes in Fair Value, Gain (Loss)</t>
  </si>
  <si>
    <t>Goodwill, Acquired During Period</t>
  </si>
  <si>
    <t>Ovarian Cancer Study Milestone [Member]</t>
  </si>
  <si>
    <t>Glioblastoma Multiforme Brain Cancer Study Milestone [Member]</t>
  </si>
  <si>
    <t>TheraSilence Technology Milestone [Member]</t>
  </si>
  <si>
    <t>Scenario, Forecast [Member]</t>
  </si>
  <si>
    <t>Hercules Credit Agreement [Member]</t>
  </si>
  <si>
    <t>Loans Payable</t>
  </si>
  <si>
    <t>Finite-lived Intangible Assets Acquired</t>
  </si>
  <si>
    <t>Maximum [Member]</t>
  </si>
  <si>
    <t>The total aggregate purchase price for the acquisition of substantially all the assets of EGEN included potential future Earn-out Payments contingentupon achievement of certain milestones. The difference between the aggregate $30.4 million in future Earn-out Payments and the $13.9 millionincluded in the fair value of the acquisition consideration at June 20, 2014 was based on the Company's risk-adjusted assessment of each milestoneand utilizing a discount rate based on the estimated time to achieve the milestone. These milestone payments will be fair valued at the end of eachquarter and any change in their value will be recognized in the financial statements. As of September 30, 2015, the Company fair valued thesemilestones at $13.6 million and recognized a non-cash benefit of $41,422 as a result of the change in the fair value of these milestones from December31, 2014.</t>
  </si>
  <si>
    <t>Note 7 - Acquisition of EGEN, Inc. (Details) - Fair Value of Consideration - USD ($)</t>
  </si>
  <si>
    <t>1 Months Ended</t>
  </si>
  <si>
    <t>6 Months Ended</t>
  </si>
  <si>
    <t>12 Months Ended</t>
  </si>
  <si>
    <t>Consideration Paid at Closing</t>
  </si>
  <si>
    <t>Cash, net of cash acquired</t>
  </si>
  <si>
    <t>EGEN, Inc. [Member]</t>
  </si>
  <si>
    <t>Celsion common stock (2,712,188 shares valued at $3.48 which was the last closing price of our common stock at the time of closing the transaction on June 20, 2014)</t>
  </si>
  <si>
    <t>Future Consideration</t>
  </si>
  <si>
    <t>Holdback Shares (670,070 shares of Celsion common stock which were discounted by 38% to reflect the cost of the restriction)</t>
  </si>
  <si>
    <t>Earn-out Payments (at fair value*)</t>
  </si>
  <si>
    <t>Total fair value of consideration</t>
  </si>
  <si>
    <t>Note 7 - Acquisition of EGEN, Inc. (Details) - Fair Value of Consideration (Parentheticals) - EGEN, Inc. [Member]</t>
  </si>
  <si>
    <t>Jun. 20, 2014$ / sharesshares</t>
  </si>
  <si>
    <t>Business Acquisition, Contingent Consideration [Line Items]</t>
  </si>
  <si>
    <t>Common Stock, shares issued</t>
  </si>
  <si>
    <t>Common Stock, price per share (in Dollars per share) | $ / shares</t>
  </si>
  <si>
    <t>Common Stock, shares to be issued</t>
  </si>
  <si>
    <t>Common Stock, discount</t>
  </si>
  <si>
    <t>38.00%</t>
  </si>
  <si>
    <t>Note 7 - Acquisition of EGEN, Inc. (Details) - Summary of Estimated Fair Values of Acquired Assets and Liabilities - USD ($)</t>
  </si>
  <si>
    <t>Note 7 - Acquisition of EGEN, Inc. (Details) - Summary of Estimated Fair Values of Acquired Assets and Liabilities [Line Items]</t>
  </si>
  <si>
    <t>Property and equipment, net</t>
  </si>
  <si>
    <t>In-process research and development</t>
  </si>
  <si>
    <t>Accounts payable and accrued liabilities</t>
  </si>
  <si>
    <t>Net assets acquired</t>
  </si>
  <si>
    <t>Note 7 - Acquisition of EGEN, Inc. (Details) - Pro Forma Information - EGEN, Inc. [Member] - USD ($)</t>
  </si>
  <si>
    <t>Note 7 - Acquisition of EGEN, Inc. (Details) - Pro Forma Information [Line Items]</t>
  </si>
  <si>
    <t>Revenues</t>
  </si>
  <si>
    <t>Net loss applicable to common shareholders</t>
  </si>
  <si>
    <t>Note 8 - Accrued Liabilities (Details) - Accrued Liabilities - USD ($)</t>
  </si>
  <si>
    <t>Accrued Liabilities [Abstract]</t>
  </si>
  <si>
    <t>Amounts due to Contract Research Organizations and other contractual agreements</t>
  </si>
  <si>
    <t>Accrued payroll and related benefits</t>
  </si>
  <si>
    <t>Accrued professional fees</t>
  </si>
  <si>
    <t>Accrued interest on notes payable</t>
  </si>
  <si>
    <t>Other</t>
  </si>
  <si>
    <t>Total Accrued Liabilities</t>
  </si>
  <si>
    <t>Note 9 - Note Payable (Details) - USD ($)</t>
  </si>
  <si>
    <t>Nov. 25, 2013</t>
  </si>
  <si>
    <t>Nov. 30, 2013</t>
  </si>
  <si>
    <t>Jun. 30, 2012</t>
  </si>
  <si>
    <t>Jun. 30, 2014</t>
  </si>
  <si>
    <t>Dec. 31, 2013</t>
  </si>
  <si>
    <t>Note 9 - Note Payable (Details) [Line Items]</t>
  </si>
  <si>
    <t>Class of Warrant or Right, Exercise Price of Warrants or Rights (in Dollars per share)</t>
  </si>
  <si>
    <t>Fair Value Assumptions, Expected Forfeiture Rate</t>
  </si>
  <si>
    <t>0.00%</t>
  </si>
  <si>
    <t>Increase (Decrease) in Other Operating Assets</t>
  </si>
  <si>
    <t>Gain (Loss) from Change in Valuation of Common Stock Warrant Liability</t>
  </si>
  <si>
    <t>Common Stock Warrant Liability</t>
  </si>
  <si>
    <t>Classification of Warrants to (from) Common Stock Warrant Liability, Net</t>
  </si>
  <si>
    <t>Share Price (in Dollars per share)</t>
  </si>
  <si>
    <t>Oxford and Horizon [Member]</t>
  </si>
  <si>
    <t>Repayments of Lines of Credit</t>
  </si>
  <si>
    <t>Hercules Warrant [Member]</t>
  </si>
  <si>
    <t>Deferred Finance Costs, Net</t>
  </si>
  <si>
    <t>Fair Value Assumptions, Expected Volatility Rate</t>
  </si>
  <si>
    <t>104.00%</t>
  </si>
  <si>
    <t>99.71%</t>
  </si>
  <si>
    <t>Fair Value Assumptions, Risk Free Interest Rate</t>
  </si>
  <si>
    <t>1.69%</t>
  </si>
  <si>
    <t>1.98%</t>
  </si>
  <si>
    <t>Fair Value Assumptions, Expected Term</t>
  </si>
  <si>
    <t>4 years 6 months</t>
  </si>
  <si>
    <t>4 years</t>
  </si>
  <si>
    <t>Fair Value Assumptions, Expected Dividend Rate</t>
  </si>
  <si>
    <t>336254.00%</t>
  </si>
  <si>
    <t>Adjustments to Additional Paid in Capital, Other</t>
  </si>
  <si>
    <t>Hercules Warrant [Member] | First 50 Percent [Member]</t>
  </si>
  <si>
    <t>Debt Instrument, Unamortized Discount</t>
  </si>
  <si>
    <t>Class of Warrant or Right, Number of Securities Called by Each Warrant or Right (in Shares)</t>
  </si>
  <si>
    <t>Hercules Warrant [Member] | Second 50 Percent [Member]</t>
  </si>
  <si>
    <t>Oxford &amp; Horizon Warrants [Member]</t>
  </si>
  <si>
    <t>Note Stock Conversion Rate</t>
  </si>
  <si>
    <t>3.00%</t>
  </si>
  <si>
    <t>Number of Warrants Issued (in Shares)</t>
  </si>
  <si>
    <t>Warrants Issued, Expiration Period</t>
  </si>
  <si>
    <t>7 years</t>
  </si>
  <si>
    <t>Interest Expense, Debt</t>
  </si>
  <si>
    <t>Amortization of Financing Costs</t>
  </si>
  <si>
    <t>Hercules Credit Agreement [Member] | EGEN, Inc. [Member]</t>
  </si>
  <si>
    <t>Hercules Credit Agreement [Member] | Hercules [Member]</t>
  </si>
  <si>
    <t>Line of Credit Facility, Maximum Borrowing Capacity</t>
  </si>
  <si>
    <t>Proceeds from Lines of Credit</t>
  </si>
  <si>
    <t>Debt Instrument, Basis Spread on Variable Rate</t>
  </si>
  <si>
    <t>11.25%</t>
  </si>
  <si>
    <t>Interest Only Payments, Period</t>
  </si>
  <si>
    <t>12 months</t>
  </si>
  <si>
    <t>Amortization Period for Principal and Interest</t>
  </si>
  <si>
    <t>30 months</t>
  </si>
  <si>
    <t>Line of Credit Facility, Original Loan Fee, Percent</t>
  </si>
  <si>
    <t>3.50%</t>
  </si>
  <si>
    <t>Deferred Finance Costs, Gross</t>
  </si>
  <si>
    <t>Hercules Credit Agreement [Member] | Hercules Warrant [Member]</t>
  </si>
  <si>
    <t>102.00%</t>
  </si>
  <si>
    <t>1.37%</t>
  </si>
  <si>
    <t>5 years</t>
  </si>
  <si>
    <t>Hercules Credit Agreement [Member] | Hercules Warrant [Member] | First 50 Percent [Member]</t>
  </si>
  <si>
    <t>Hercules Credit Agreement [Member] | Hercules Warrant [Member] | Second 50 Percent [Member]</t>
  </si>
  <si>
    <t>Oxford and Horizon Credit Agreement [Member]</t>
  </si>
  <si>
    <t>Loan Tranche Amount</t>
  </si>
  <si>
    <t>Repayments of Secured Debt</t>
  </si>
  <si>
    <t>Oxford and Horizon Credit Agreement [Member] | Oxford [Member]</t>
  </si>
  <si>
    <t>Debt Instrument, Percentage Funded by Certain Lender</t>
  </si>
  <si>
    <t>50.00%</t>
  </si>
  <si>
    <t>Oxford and Horizon Credit Agreement [Member] | Horizon [Member]</t>
  </si>
  <si>
    <t>Note 9 - Note Payable (Details) - Future Principal Payments Due on the Credit Agreement - Hercules Credit Agreement [Member]</t>
  </si>
  <si>
    <t>Sep. 30, 2015USD ($)</t>
  </si>
  <si>
    <t>Principle payments before debt discount and end of term charges on the Hercules Credit Agreement</t>
  </si>
  <si>
    <t>For the year period ending September 30, 2016</t>
  </si>
  <si>
    <t>For the year period ending September 30, 2017</t>
  </si>
  <si>
    <t>Note 10 - Stockholders' Equity (Details) - USD ($)</t>
  </si>
  <si>
    <t>May. 27, 2015</t>
  </si>
  <si>
    <t>Jan. 15, 2014</t>
  </si>
  <si>
    <t>Oct. 28, 2013</t>
  </si>
  <si>
    <t>Feb. 26, 2013</t>
  </si>
  <si>
    <t>Feb. 22, 2013</t>
  </si>
  <si>
    <t>Feb. 02, 2013</t>
  </si>
  <si>
    <t>Feb. 25, 2013</t>
  </si>
  <si>
    <t>Oct. 02, 2015</t>
  </si>
  <si>
    <t>Jan. 31, 2015</t>
  </si>
  <si>
    <t>Feb. 21, 2013</t>
  </si>
  <si>
    <t>Note 10 - Stockholders' Equity (Details) [Line Items]</t>
  </si>
  <si>
    <t>Proceeds from Issuance of Common Stock (in Dollars)</t>
  </si>
  <si>
    <t>Common Stock, Shares Authorized</t>
  </si>
  <si>
    <t>Conversion of Stock, Shares Issued</t>
  </si>
  <si>
    <t>Conversion of Stock, Shares Converted</t>
  </si>
  <si>
    <t>May 2015 Common Stock Offering [Member]</t>
  </si>
  <si>
    <t>Stock Issued During Period, Shares, New Issues</t>
  </si>
  <si>
    <t>Proceeds from Issuance of Common Stock, Gross (in Dollars)</t>
  </si>
  <si>
    <t>Class of Warrant or Right, Number of Securities Called by Each Warrant or Right</t>
  </si>
  <si>
    <t>Class of Warrant or Right, Number of Securities Called by Warrants or Rights</t>
  </si>
  <si>
    <t>Common Stock Offering, Period of Restriction</t>
  </si>
  <si>
    <t>5 months</t>
  </si>
  <si>
    <t>January 2014 Common Stock Offering [Member]</t>
  </si>
  <si>
    <t>Stock Issued During Period, Value, New Issues (in Dollars)</t>
  </si>
  <si>
    <t>Common Stock, Shares Per Unit</t>
  </si>
  <si>
    <t>ATM Agreement [Member]</t>
  </si>
  <si>
    <t>Aggregate Offering Price (in Dollars)</t>
  </si>
  <si>
    <t>Commission on Proceeds from ATM Shares, Percent</t>
  </si>
  <si>
    <t>Legal Fees (in Dollars)</t>
  </si>
  <si>
    <t>February 2013 Preferred Stock Offering [Member]</t>
  </si>
  <si>
    <t>Proceeds from Issuance or Sale of Equity (in Dollars)</t>
  </si>
  <si>
    <t>Series A Convertible Preferred Stock (Member) | February 2013 Preferred Stock Offering [Member]</t>
  </si>
  <si>
    <t>Convertible Preferred Stock, Shares Issued upon Conversion</t>
  </si>
  <si>
    <t>Subsequent Event [Member] | ATM Agreement [Member]</t>
  </si>
  <si>
    <t>Series A Warrant [Member] | January 2014 Common Stock Offering [Member]</t>
  </si>
  <si>
    <t>Series B Warrant [Member]</t>
  </si>
  <si>
    <t>Series B Warrant [Member] | January 2014 Common Stock Offering [Member]</t>
  </si>
  <si>
    <t>Note 11 - Stock Based Compensation (Details) - USD ($)</t>
  </si>
  <si>
    <t>Dec. 31, 2012</t>
  </si>
  <si>
    <t>Dec. 31, 2010</t>
  </si>
  <si>
    <t>Dec. 31, 2007</t>
  </si>
  <si>
    <t>Dec. 31, 2006</t>
  </si>
  <si>
    <t>Note 11 - Stock Based Compensation (Details) [Line Items]</t>
  </si>
  <si>
    <t>Share-based Compensation Arrangement by Share-based Payment Award, Number of Shares Authorized</t>
  </si>
  <si>
    <t>Stock Issued During Period, Shares, Share-based Compensation, Gross</t>
  </si>
  <si>
    <t>Share-based Compensation Arrangement by Share-based Payment Award, Number of Shares Available for Grant</t>
  </si>
  <si>
    <t>Stock Incentive Plan 2007 [Member]</t>
  </si>
  <si>
    <t>Share-based Compensation Arrangement by Share-based Payment Award, Number of Additional Shares Authorized</t>
  </si>
  <si>
    <t>Allocated Share-based Compensation Expense (in Dollars)</t>
  </si>
  <si>
    <t>Employee Service Share-based Compensation, Allocation of Recognized Period Costs, Capitalized Amount (in Dollars)</t>
  </si>
  <si>
    <t>Employee Service Share-based Compensation, Nonvested Awards, Compensation Cost Not yet Recognized (in Dollars)</t>
  </si>
  <si>
    <t>Employee Service Share-based Compensation, Nonvested Awards, Compensation Cost Not yet Recognized, Period for Recognition</t>
  </si>
  <si>
    <t>1 year 109 days</t>
  </si>
  <si>
    <t>Share-based Compensation Arrangement by Share-based Payment Award, Options, Grants in Period, Weighted Average Grant Date Fair Value (in Dollars per share)</t>
  </si>
  <si>
    <t>Stock Incentive Plan 2001 [Member]</t>
  </si>
  <si>
    <t>Stock Incentive Plan 2004 [Member]</t>
  </si>
  <si>
    <t>Employee Stock Option [Member]</t>
  </si>
  <si>
    <t>Share-based Compensation Arrangement by Share-based Payment Award, Expiration Period</t>
  </si>
  <si>
    <t>10 years</t>
  </si>
  <si>
    <t>Restricted Stock [Member]</t>
  </si>
  <si>
    <t>Share-based Compensation Arrangement by Share-based Payment Award, Equity Instruments Other than Options, Grants in Period, Weighted Average Grant Date Fair Value (in Dollars per share)</t>
  </si>
  <si>
    <t>Restricted Stock [Member] | Stock Incentive Plan 2007 [Member]</t>
  </si>
  <si>
    <t>Note 11 - Stock Based Compensation (Details) - Fair Value of Option Assumptions - Employee Stock Option [Member]</t>
  </si>
  <si>
    <t>Minimum [Member]</t>
  </si>
  <si>
    <t>Note 11 - Stock Based Compensation (Details) - Fair Value of Option Assumptions [Line Items]</t>
  </si>
  <si>
    <t>Risk-free interest rate</t>
  </si>
  <si>
    <t>2.06%</t>
  </si>
  <si>
    <t>2.63%</t>
  </si>
  <si>
    <t>Expected volatility</t>
  </si>
  <si>
    <t>92.90%</t>
  </si>
  <si>
    <t>98.70%</t>
  </si>
  <si>
    <t>2.93%</t>
  </si>
  <si>
    <t>2.75%</t>
  </si>
  <si>
    <t>93.00%</t>
  </si>
  <si>
    <t>100.70%</t>
  </si>
  <si>
    <t>Expected life (in years)</t>
  </si>
  <si>
    <t>Expected forfeiture rate</t>
  </si>
  <si>
    <t>5.00%</t>
  </si>
  <si>
    <t>Expected dividend yield</t>
  </si>
  <si>
    <t>Note 11 - Stock Based Compensation (Details) - Stock Option and Restricted Stock Awards - USD ($)</t>
  </si>
  <si>
    <t>Note 11 - Stock Based Compensation (Details) - Stock Option and Restricted Stock Awards [Line Items]</t>
  </si>
  <si>
    <t>Equity awards outstanding at December 31, 2014</t>
  </si>
  <si>
    <t>Equity awards granted</t>
  </si>
  <si>
    <t>Equity awards forfeited, cancelled or expired</t>
  </si>
  <si>
    <t>Equity awards outstanding at September 30, 2015</t>
  </si>
  <si>
    <t>7 years 219 days</t>
  </si>
  <si>
    <t>Equity awards exercisable at September 30, 2015</t>
  </si>
  <si>
    <t>7 years 73 days</t>
  </si>
  <si>
    <t>Equity awards exercised</t>
  </si>
  <si>
    <t>Aggregate intrinsic value of outstanding awards at September 30, 2015</t>
  </si>
  <si>
    <t>Note 12 - Earn-out Milestone Liability (Details) - USD ($)</t>
  </si>
  <si>
    <t>Note 12 - Earn-out Milestone Liability (Details) [Line Items]</t>
  </si>
  <si>
    <t>Gain (Loss) From Change in Fair Value of Earn-out Milestone Liability</t>
  </si>
  <si>
    <t>Minimum [Member] | EGEN, Inc. [Member]</t>
  </si>
  <si>
    <t>Risk-Adjusted Assessment of Each Milestone</t>
  </si>
  <si>
    <t>10.00%</t>
  </si>
  <si>
    <t>Estimated Time to Achieve the Milestone</t>
  </si>
  <si>
    <t>292 days</t>
  </si>
  <si>
    <t>1 year 73 days</t>
  </si>
  <si>
    <t>1 year 6 months</t>
  </si>
  <si>
    <t>Maximum [Member] | EGEN, Inc. [Member]</t>
  </si>
  <si>
    <t>75.00%</t>
  </si>
  <si>
    <t>67.00%</t>
  </si>
  <si>
    <t>2 years 292 days</t>
  </si>
  <si>
    <t>6 years 6 months</t>
  </si>
  <si>
    <t>Note 12 - Earn-out Milestone Liability (Details) - Summary of the Changes in the Earn-out Milestone Liability</t>
  </si>
  <si>
    <t>Summary of the Changes in the Earn-out Milestone Liability [Abstract]</t>
  </si>
  <si>
    <t>Balance</t>
  </si>
  <si>
    <t>Non-cash benefit from the adjustment for the change in fair value included in net loss</t>
  </si>
  <si>
    <t>Note 13 - Warrants (Details) - USD ($)</t>
  </si>
  <si>
    <t>Sep. 30, 2009</t>
  </si>
  <si>
    <t>Note 13 - Warrants (Details) [Line Items]</t>
  </si>
  <si>
    <t>September 2009 Registered Direct Offering [Member]</t>
  </si>
  <si>
    <t>Proceeds from Issuance or Sale of Equity</t>
  </si>
  <si>
    <t>Proceeds from Issuance or Sale of Equity, Net</t>
  </si>
  <si>
    <t>Common Stock and Warrants Issued, Shares (in Shares)</t>
  </si>
  <si>
    <t>September 2009 Warrants [Member]</t>
  </si>
  <si>
    <t>Class of Warrant or Right, Number of Securities Called by Warrants or Rights (in Shares)</t>
  </si>
  <si>
    <t>Note 13 - Warrants (Details) - Summary of Warrant Activity</t>
  </si>
  <si>
    <t>Sep. 30, 2015$ / sharesshares</t>
  </si>
  <si>
    <t>Summary of Warrant Activity [Abstract]</t>
  </si>
  <si>
    <t>Number of Warrants Issued | shares</t>
  </si>
  <si>
    <t>Weighted Average Exercise Price</t>
  </si>
  <si>
    <t>Weighted average remaining contractual terms (in years)</t>
  </si>
  <si>
    <t>3 years</t>
  </si>
  <si>
    <t>Warrants issued during the nine months ended September 30, 2015 | shares</t>
  </si>
  <si>
    <t>Warrants issued during the nine months ended September 30, 2015</t>
  </si>
  <si>
    <t>Warrants expired during the nine months ended September 30, 2015 | shares</t>
  </si>
  <si>
    <t>Warrants expired during the nine months ended September 30, 2015</t>
  </si>
  <si>
    <t>Note 13 - Warrants (Details) - Fair Value of Warrants Assumptions</t>
  </si>
  <si>
    <t>Note 13 - Warrants (Details) - Fair Value of Warrants Assumptions [Line Items]</t>
  </si>
  <si>
    <t>Minimum [Member] | Warrant [Member]</t>
  </si>
  <si>
    <t>0.04%</t>
  </si>
  <si>
    <t>40.90%</t>
  </si>
  <si>
    <t>3 months</t>
  </si>
  <si>
    <t>Maximum [Member] | Warrant [Member]</t>
  </si>
  <si>
    <t>1.66%</t>
  </si>
  <si>
    <t>98.35%</t>
  </si>
  <si>
    <t>3 years 328 days</t>
  </si>
  <si>
    <t>Note 13 - Warrants (Details) - Common Stock Warrant Liability - USD ($)</t>
  </si>
  <si>
    <t>Common Stock Warrant Liability [Abstract]</t>
  </si>
  <si>
    <t>Loss from the adjustment for the change in fair value included in net loss</t>
  </si>
  <si>
    <t>Fair value of warrants reclassified as equity (Note 9)</t>
  </si>
  <si>
    <t>Note 14 - Contingent Liabilities and Commitments (Details)</t>
  </si>
  <si>
    <t>Apr. 30, 2015USD ($)</t>
  </si>
  <si>
    <t>Jun. 30, 2014USD ($)ft²</t>
  </si>
  <si>
    <t>Apr. 30, 2014USD ($)</t>
  </si>
  <si>
    <t>Apr. 30, 2013USD ($)</t>
  </si>
  <si>
    <t>Apr. 30, 2012USD ($)</t>
  </si>
  <si>
    <t>Jul. 31, 2011ft²</t>
  </si>
  <si>
    <t>Dec. 31, 2014USD ($)</t>
  </si>
  <si>
    <t>Note 14 - Contingent Liabilities and Commitments (Details) [Line Items]</t>
  </si>
  <si>
    <t>Contractual Obligation</t>
  </si>
  <si>
    <t>Standby Letters of Credit [Member]</t>
  </si>
  <si>
    <t>Contractual Obligation Reduction Forty-Three Months from Initial Term</t>
  </si>
  <si>
    <t>Contractual Obligation Reduction Nineteen Months from Initial Term</t>
  </si>
  <si>
    <t>Contractual Obligation Reduction Thirty-One Months from Initial Term</t>
  </si>
  <si>
    <t>Contractual Obligation Remaining</t>
  </si>
  <si>
    <t>Lawrenceville, New Jersey [Member]</t>
  </si>
  <si>
    <t>Area of Real Estate Property (in Square Feet) | ft²</t>
  </si>
  <si>
    <t>Lessee Leasing Arrangements, Operating Leases, Term of Contract</t>
  </si>
  <si>
    <t>66 months</t>
  </si>
  <si>
    <t>Number of Months in Which Free Rent is Provided</t>
  </si>
  <si>
    <t>6 months</t>
  </si>
  <si>
    <t>Payments for Rent</t>
  </si>
  <si>
    <t>Escrow Deposit Related to Operating Lease</t>
  </si>
  <si>
    <t>Reduction of Escrow Deposit</t>
  </si>
  <si>
    <t>Lawrenceville, New Jersey [Member] | Standby Letters of Credit [Member]</t>
  </si>
  <si>
    <t>Premises Located in Huntsville, Alabama [Member]</t>
  </si>
  <si>
    <t>32 months</t>
  </si>
  <si>
    <t>Operating Leases, Monthly Rent Payment</t>
  </si>
  <si>
    <t>Note 15 - Technology Development and Licensing Agreements (Details) - USD ($)</t>
  </si>
  <si>
    <t>Jan. 18, 2013</t>
  </si>
  <si>
    <t>Jan. 31, 2011</t>
  </si>
  <si>
    <t>Mar. 31, 2013</t>
  </si>
  <si>
    <t>Dec. 31, 2008</t>
  </si>
  <si>
    <t>Mar. 31, 2015</t>
  </si>
  <si>
    <t>Note 15 - Technology Development and Licensing Agreements (Details) [Line Items]</t>
  </si>
  <si>
    <t>Deferred Revenue</t>
  </si>
  <si>
    <t>Deferred Revenue Amortization Period</t>
  </si>
  <si>
    <t>Hisun [Member]</t>
  </si>
  <si>
    <t>Proceeds from License Fees Received</t>
  </si>
  <si>
    <t>Yakult [Member]</t>
  </si>
  <si>
    <t>Percentage Reduction On Milestone Payments</t>
  </si>
  <si>
    <t>40.00%</t>
  </si>
  <si>
    <t>Yakult [Member] | Drug Approval Milestone [Member]</t>
  </si>
  <si>
    <t>Contract Receivable</t>
  </si>
  <si>
    <t>Yakult [Member] | Patients Enrollment in Heat Study [Member]</t>
  </si>
  <si>
    <t>Yakult [Member] | Preferred Equity Financing [Member]</t>
  </si>
  <si>
    <t>Proceeds from Issuance of Convertible Preferred Stock</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C8" t="n" s="5">
        <v>23237617</v>
      </c>
    </row>
    <row spans="1:3" r="9">
      <c r="A9" t="s" s="4">
        <v>14</v>
      </c>
      <c r="B9" t="s" s="4">
        <v>15</v>
      </c>
    </row>
    <row spans="1:3" r="10">
      <c r="A10" t="s" s="4">
        <v>16</v>
      </c>
      <c r="B10" t="n" s="5">
        <v>749647</v>
      </c>
    </row>
    <row spans="1:3" r="11">
      <c r="A11" t="s" s="4">
        <v>17</v>
      </c>
      <c r="B11" t="s" s="4">
        <v>18</v>
      </c>
    </row>
    <row spans="1:3" r="12">
      <c r="A12" t="s" s="4">
        <v>19</v>
      </c>
      <c r="B12" t="s" s="4">
        <v>20</v>
      </c>
    </row>
    <row spans="1:3" r="13">
      <c r="A13" t="s" s="4">
        <v>21</v>
      </c>
      <c r="B13" t="s" s="4">
        <v>22</v>
      </c>
    </row>
    <row spans="1:3" r="14">
      <c r="A14" t="s" s="4">
        <v>23</v>
      </c>
      <c r="B14" t="s" s="4">
        <v>20</v>
      </c>
    </row>
    <row spans="1:3" r="15">
      <c r="A15" t="s" s="4">
        <v>24</v>
      </c>
      <c r="B15" t="s" s="4">
        <v>25</v>
      </c>
    </row>
    <row spans="1:3" r="16">
      <c r="A16" t="s" s="4">
        <v>26</v>
      </c>
      <c r="B16" t="n" s="5">
        <v>2015</v>
      </c>
    </row>
    <row spans="1:3" r="17">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54</v>
      </c>
      <c r="B1" t="s" s="2">
        <v>1</v>
      </c>
    </row>
    <row spans="1:2" r="2">
      <c r="B2" t="s" s="2">
        <v>2</v>
      </c>
    </row>
    <row spans="1:2" r="3">
      <c r="A3" t="s" s="3">
        <v>155</v>
      </c>
    </row>
    <row spans="1:2" r="4">
      <c r="A4" t="s" s="4">
        <v>156</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8</v>
      </c>
      <c r="B1" t="s" s="2">
        <v>1</v>
      </c>
    </row>
    <row spans="1:2" r="2">
      <c r="B2" t="s" s="2">
        <v>2</v>
      </c>
    </row>
    <row spans="1:2" r="3">
      <c r="A3" t="s" s="3">
        <v>159</v>
      </c>
    </row>
    <row spans="1:2" r="4">
      <c r="A4" t="s" s="4">
        <v>160</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62</v>
      </c>
      <c r="B1" t="s" s="2">
        <v>1</v>
      </c>
    </row>
    <row spans="1:2" r="2">
      <c r="B2" t="s" s="2">
        <v>2</v>
      </c>
    </row>
    <row spans="1:2" r="3">
      <c r="A3" t="s" s="3">
        <v>163</v>
      </c>
    </row>
    <row spans="1:2" r="4">
      <c r="A4" t="s" s="4">
        <v>164</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66</v>
      </c>
      <c r="B1" t="s" s="2">
        <v>1</v>
      </c>
    </row>
    <row spans="1:2" r="2">
      <c r="B2" t="s" s="2">
        <v>2</v>
      </c>
    </row>
    <row spans="1:2" r="3">
      <c r="A3" t="s" s="3">
        <v>167</v>
      </c>
    </row>
    <row spans="1:2" r="4">
      <c r="A4" t="s" s="4">
        <v>168</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170</v>
      </c>
      <c r="B1" t="s" s="2">
        <v>1</v>
      </c>
    </row>
    <row spans="1:2" r="2">
      <c r="B2" t="s" s="2">
        <v>2</v>
      </c>
    </row>
    <row spans="1:2" r="3">
      <c r="A3" t="s" s="3">
        <v>171</v>
      </c>
    </row>
    <row spans="1:2" r="4">
      <c r="A4" t="s" s="4">
        <v>172</v>
      </c>
      <c r="B4" t="s"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4</v>
      </c>
      <c r="B1" t="s" s="2">
        <v>1</v>
      </c>
    </row>
    <row spans="1:2" r="2">
      <c r="B2" t="s" s="2">
        <v>2</v>
      </c>
    </row>
    <row spans="1:2" r="3">
      <c r="A3" t="s" s="3">
        <v>175</v>
      </c>
    </row>
    <row spans="1:2" r="4">
      <c r="A4" t="s" s="4">
        <v>176</v>
      </c>
      <c r="B4"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78</v>
      </c>
      <c r="B1" t="s" s="2">
        <v>1</v>
      </c>
    </row>
    <row spans="1:2" r="2">
      <c r="B2" t="s" s="2">
        <v>2</v>
      </c>
    </row>
    <row spans="1:2" r="3">
      <c r="A3" t="s" s="3">
        <v>179</v>
      </c>
    </row>
    <row spans="1:2" r="4">
      <c r="A4" t="s" s="4">
        <v>180</v>
      </c>
      <c r="B4"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82</v>
      </c>
      <c r="B1" t="s" s="2">
        <v>1</v>
      </c>
    </row>
    <row spans="1:2" r="2">
      <c r="B2" t="s" s="2">
        <v>2</v>
      </c>
    </row>
    <row spans="1:2" r="3">
      <c r="A3" t="s" s="3">
        <v>183</v>
      </c>
    </row>
    <row spans="1:2" r="4">
      <c r="A4" t="s" s="4">
        <v>184</v>
      </c>
      <c r="B4" t="s"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86</v>
      </c>
      <c r="B1" t="s" s="2">
        <v>1</v>
      </c>
    </row>
    <row spans="1:2" r="2">
      <c r="B2" t="s" s="2">
        <v>2</v>
      </c>
    </row>
    <row spans="1:2" r="3">
      <c r="A3" t="s" s="3">
        <v>187</v>
      </c>
    </row>
    <row spans="1:2" r="4">
      <c r="A4" t="s" s="4">
        <v>188</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90</v>
      </c>
      <c r="B1" t="s" s="2">
        <v>1</v>
      </c>
    </row>
    <row spans="1:2" r="2">
      <c r="B2" t="s" s="2">
        <v>2</v>
      </c>
    </row>
    <row spans="1:2" r="3">
      <c r="A3" t="s" s="3">
        <v>191</v>
      </c>
    </row>
    <row spans="1:2" r="4">
      <c r="A4" t="s" s="4">
        <v>192</v>
      </c>
      <c r="B4"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7574875</v>
      </c>
      <c r="C3" t="n" s="7">
        <v>12686881</v>
      </c>
    </row>
    <row spans="1:3" r="4">
      <c r="A4" t="s" s="4">
        <v>33</v>
      </c>
      <c r="B4" t="n" s="5">
        <v>16772708</v>
      </c>
      <c r="C4" t="n" s="5">
        <v>24173406</v>
      </c>
    </row>
    <row spans="1:3" r="5">
      <c r="A5" t="s" s="4">
        <v>34</v>
      </c>
      <c r="B5" t="n" s="5">
        <v>24619</v>
      </c>
      <c r="C5" t="n" s="5">
        <v>210030</v>
      </c>
    </row>
    <row spans="1:3" r="6">
      <c r="A6" t="s" s="4">
        <v>35</v>
      </c>
      <c r="B6" t="n" s="5">
        <v>404350</v>
      </c>
      <c r="C6" t="n" s="5">
        <v>435954</v>
      </c>
    </row>
    <row spans="1:3" r="7">
      <c r="A7" t="s" s="4">
        <v>36</v>
      </c>
      <c r="B7" t="n" s="5">
        <v>24776552</v>
      </c>
      <c r="C7" t="n" s="5">
        <v>37506271</v>
      </c>
    </row>
    <row spans="1:3" r="8">
      <c r="A8" t="s" s="4">
        <v>37</v>
      </c>
      <c r="B8" t="n" s="5">
        <v>954688</v>
      </c>
      <c r="C8" t="n" s="5">
        <v>1170497</v>
      </c>
    </row>
    <row spans="1:3" r="9">
      <c r="A9" t="s" s="3">
        <v>38</v>
      </c>
    </row>
    <row spans="1:3" r="10">
      <c r="A10" t="s" s="4">
        <v>39</v>
      </c>
      <c r="B10" t="n" s="5">
        <v>27927864</v>
      </c>
      <c r="C10" t="n" s="5">
        <v>28017764</v>
      </c>
    </row>
    <row spans="1:3" r="11">
      <c r="A11" t="s" s="4">
        <v>40</v>
      </c>
      <c r="B11" t="n" s="5">
        <v>1976101</v>
      </c>
      <c r="C11" t="n" s="5">
        <v>1976101</v>
      </c>
    </row>
    <row spans="1:3" r="12">
      <c r="A12" t="s" s="4">
        <v>41</v>
      </c>
      <c r="B12" t="n" s="5">
        <v>142535</v>
      </c>
      <c r="C12" t="n" s="5">
        <v>226810</v>
      </c>
    </row>
    <row spans="1:3" r="13">
      <c r="A13" t="s" s="4">
        <v>42</v>
      </c>
      <c r="B13" t="n" s="5">
        <v>53659104</v>
      </c>
      <c r="C13" t="n" s="5">
        <v>66694532</v>
      </c>
    </row>
    <row spans="1:3" r="14">
      <c r="A14" t="s" s="3">
        <v>43</v>
      </c>
    </row>
    <row spans="1:3" r="15">
      <c r="A15" t="s" s="4">
        <v>44</v>
      </c>
      <c r="B15" t="n" s="5">
        <v>2503700</v>
      </c>
      <c r="C15" t="n" s="5">
        <v>3480225</v>
      </c>
    </row>
    <row spans="1:3" r="16">
      <c r="A16" t="s" s="4">
        <v>45</v>
      </c>
      <c r="B16" t="n" s="5">
        <v>1448281</v>
      </c>
      <c r="C16" t="n" s="5">
        <v>2456365</v>
      </c>
    </row>
    <row spans="1:3" r="17">
      <c r="A17" t="s" s="4">
        <v>46</v>
      </c>
      <c r="B17" t="n" s="5">
        <v>3977412</v>
      </c>
      <c r="C17" t="n" s="5">
        <v>3654231</v>
      </c>
    </row>
    <row spans="1:3" r="18">
      <c r="A18" t="s" s="4">
        <v>47</v>
      </c>
      <c r="B18" t="n" s="5">
        <v>500000</v>
      </c>
      <c r="C18" t="n" s="5">
        <v>500000</v>
      </c>
    </row>
    <row spans="1:3" r="19">
      <c r="A19" t="s" s="4">
        <v>48</v>
      </c>
      <c r="B19" t="n" s="5">
        <v>8429393</v>
      </c>
      <c r="C19" t="n" s="5">
        <v>10090821</v>
      </c>
    </row>
    <row spans="1:3" r="20">
      <c r="A20" t="s" s="4">
        <v>49</v>
      </c>
      <c r="B20" t="n" s="5">
        <v>13622288</v>
      </c>
      <c r="C20" t="n" s="5">
        <v>13663710</v>
      </c>
    </row>
    <row spans="1:3" r="21">
      <c r="A21" t="s" s="4">
        <v>50</v>
      </c>
      <c r="C21" t="n" s="5">
        <v>275008</v>
      </c>
    </row>
    <row spans="1:3" r="22">
      <c r="A22" t="s" s="4">
        <v>51</v>
      </c>
      <c r="B22" t="n" s="5">
        <v>3343740</v>
      </c>
      <c r="C22" t="n" s="5">
        <v>6053065</v>
      </c>
    </row>
    <row spans="1:3" r="23">
      <c r="A23" t="s" s="4">
        <v>52</v>
      </c>
      <c r="B23" t="n" s="5">
        <v>3125000</v>
      </c>
      <c r="C23" t="n" s="5">
        <v>3500000</v>
      </c>
    </row>
    <row spans="1:3" r="24">
      <c r="A24" t="s" s="4">
        <v>53</v>
      </c>
      <c r="B24" t="n" s="5">
        <v>55503</v>
      </c>
      <c r="C24" t="n" s="5">
        <v>286592</v>
      </c>
    </row>
    <row spans="1:3" r="25">
      <c r="A25" t="s" s="4">
        <v>54</v>
      </c>
      <c r="B25" t="n" s="5">
        <v>28575924</v>
      </c>
      <c r="C25" t="n" s="5">
        <v>33869196</v>
      </c>
    </row>
    <row spans="1:3" r="26">
      <c r="A26" t="s" s="3">
        <v>55</v>
      </c>
    </row>
    <row spans="1:3" r="27">
      <c r="A27" t="s" s="4">
        <v>56</v>
      </c>
      <c r="B27" t="n" s="5">
        <v>0</v>
      </c>
      <c r="C27" t="n" s="5">
        <v>0</v>
      </c>
    </row>
    <row spans="1:3" r="28">
      <c r="A28" t="s" s="4">
        <v>57</v>
      </c>
      <c r="B28" t="n" s="5">
        <v>231116</v>
      </c>
      <c r="C28" t="n" s="5">
        <v>200976</v>
      </c>
    </row>
    <row spans="1:3" r="29">
      <c r="A29" t="s" s="4">
        <v>58</v>
      </c>
      <c r="B29" t="n" s="5">
        <v>238864749</v>
      </c>
      <c r="C29" t="n" s="5">
        <v>229778703</v>
      </c>
    </row>
    <row spans="1:3" r="30">
      <c r="A30" t="s" s="4">
        <v>59</v>
      </c>
      <c r="B30" t="n" s="5">
        <v>-1034</v>
      </c>
      <c r="C30" t="n" s="5">
        <v>-16032</v>
      </c>
    </row>
    <row spans="1:3" r="31">
      <c r="A31" t="s" s="4">
        <v>60</v>
      </c>
      <c r="B31" t="n" s="5">
        <v>-212489321</v>
      </c>
      <c r="C31" t="n" s="5">
        <v>-195073702</v>
      </c>
    </row>
    <row spans="1:3" r="32">
      <c r="A32" t="s" s="4">
        <v>61</v>
      </c>
      <c r="B32" t="n" s="5">
        <v>26605510</v>
      </c>
      <c r="C32" t="n" s="5">
        <v>34889945</v>
      </c>
    </row>
    <row spans="1:3" r="33">
      <c r="A33" t="s" s="4">
        <v>62</v>
      </c>
      <c r="B33" t="n" s="5">
        <v>-1522330</v>
      </c>
      <c r="C33" t="n" s="5">
        <v>-2064609</v>
      </c>
    </row>
    <row spans="1:3" r="34">
      <c r="A34" t="s" s="4">
        <v>63</v>
      </c>
      <c r="B34" t="n" s="5">
        <v>25083180</v>
      </c>
      <c r="C34" t="n" s="5">
        <v>32825336</v>
      </c>
    </row>
    <row spans="1:3" r="35">
      <c r="A35" t="s" s="4">
        <v>64</v>
      </c>
      <c r="B35" t="n" s="5">
        <v>53659104</v>
      </c>
      <c r="C35" t="n" s="5">
        <v>66694532</v>
      </c>
    </row>
    <row spans="1:3" r="36">
      <c r="A36" t="s" s="4">
        <v>65</v>
      </c>
    </row>
    <row spans="1:3" r="37">
      <c r="A37" t="s" s="3">
        <v>38</v>
      </c>
    </row>
    <row spans="1:3" r="38">
      <c r="A38" t="s" s="4">
        <v>66</v>
      </c>
      <c r="B38" t="n" s="5">
        <v>25801728</v>
      </c>
      <c r="C38" t="n" s="5">
        <v>25801728</v>
      </c>
    </row>
    <row spans="1:3" r="39">
      <c r="A39" t="s" s="4">
        <v>67</v>
      </c>
    </row>
    <row spans="1:3" r="40">
      <c r="A40" t="s" s="3">
        <v>38</v>
      </c>
    </row>
    <row spans="1:3" r="41">
      <c r="A41" t="s" s="4">
        <v>66</v>
      </c>
      <c r="B41" t="n" s="7">
        <v>7500</v>
      </c>
      <c r="C41" t="n" s="7">
        <v>13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94</v>
      </c>
      <c r="B1" t="s" s="2">
        <v>1</v>
      </c>
    </row>
    <row spans="1:2" r="2">
      <c r="B2" t="s" s="2">
        <v>2</v>
      </c>
    </row>
    <row spans="1:2" r="3">
      <c r="A3" t="s" s="3">
        <v>195</v>
      </c>
    </row>
    <row spans="1:2" r="4">
      <c r="A4" t="s" s="4">
        <v>196</v>
      </c>
      <c r="B4"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198</v>
      </c>
      <c r="B1" t="s" s="2">
        <v>1</v>
      </c>
    </row>
    <row spans="1:2" r="2">
      <c r="B2" t="s" s="2">
        <v>2</v>
      </c>
    </row>
    <row spans="1:2" r="3">
      <c r="A3" t="s" s="3">
        <v>199</v>
      </c>
    </row>
    <row spans="1:2" r="4">
      <c r="A4" t="s" s="4">
        <v>200</v>
      </c>
      <c r="B4" t="s"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r="A1" t="s" s="1">
        <v>202</v>
      </c>
      <c r="B1" t="s" s="2">
        <v>1</v>
      </c>
    </row>
    <row spans="1:2" r="2">
      <c r="B2" t="s" s="2">
        <v>2</v>
      </c>
    </row>
    <row spans="1:2" r="3">
      <c r="A3" t="s" s="3">
        <v>159</v>
      </c>
    </row>
    <row spans="1:2" r="4">
      <c r="A4" t="s" s="4">
        <v>203</v>
      </c>
      <c r="B4" t="s" s="4">
        <v>204</v>
      </c>
    </row>
    <row spans="1:2" r="5">
      <c r="A5" t="s" s="4">
        <v>205</v>
      </c>
      <c r="B5" t="s" s="4">
        <v>206</v>
      </c>
    </row>
    <row spans="1:2" r="6">
      <c r="A6" t="s" s="4">
        <v>207</v>
      </c>
      <c r="B6" t="s" s="4">
        <v>208</v>
      </c>
    </row>
    <row spans="1:2" r="7">
      <c r="A7" t="s" s="4">
        <v>209</v>
      </c>
      <c r="B7" t="s"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1</v>
      </c>
      <c r="B1" t="s" s="2">
        <v>1</v>
      </c>
    </row>
    <row spans="1:2" r="2">
      <c r="B2" t="s" s="2">
        <v>2</v>
      </c>
    </row>
    <row spans="1:2" r="3">
      <c r="A3" t="s" s="3">
        <v>163</v>
      </c>
    </row>
    <row spans="1:2" r="4">
      <c r="A4" t="s" s="4">
        <v>212</v>
      </c>
      <c r="B4" t="s"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14</v>
      </c>
      <c r="B1" t="s" s="2">
        <v>1</v>
      </c>
    </row>
    <row spans="1:2" r="2">
      <c r="B2" t="s" s="2">
        <v>2</v>
      </c>
    </row>
    <row spans="1:2" r="3">
      <c r="A3" t="s" s="3">
        <v>167</v>
      </c>
    </row>
    <row spans="1:2" r="4">
      <c r="A4" t="s" s="4">
        <v>215</v>
      </c>
      <c r="B4" t="s" s="4">
        <v>216</v>
      </c>
    </row>
    <row spans="1:2" r="5">
      <c r="A5" t="s" s="4">
        <v>217</v>
      </c>
      <c r="B5" t="s" s="4">
        <v>218</v>
      </c>
    </row>
    <row spans="1:2" r="6">
      <c r="A6" t="s" s="4">
        <v>219</v>
      </c>
      <c r="B6" t="s"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21</v>
      </c>
      <c r="B1" t="s" s="2">
        <v>1</v>
      </c>
    </row>
    <row spans="1:2" r="2">
      <c r="B2" t="s" s="2">
        <v>2</v>
      </c>
    </row>
    <row spans="1:2" r="3">
      <c r="A3" t="s" s="3">
        <v>171</v>
      </c>
    </row>
    <row spans="1:2" r="4">
      <c r="A4" t="s" s="4">
        <v>222</v>
      </c>
      <c r="B4" t="s"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224</v>
      </c>
      <c r="B1" t="s" s="2">
        <v>1</v>
      </c>
    </row>
    <row spans="1:2" r="2">
      <c r="B2" t="s" s="2">
        <v>2</v>
      </c>
    </row>
    <row spans="1:2" r="3">
      <c r="A3" t="s" s="3">
        <v>175</v>
      </c>
    </row>
    <row spans="1:2" r="4">
      <c r="A4" t="s" s="4">
        <v>225</v>
      </c>
      <c r="B4" t="s"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27</v>
      </c>
      <c r="B1" t="s" s="2">
        <v>1</v>
      </c>
    </row>
    <row spans="1:2" r="2">
      <c r="B2" t="s" s="2">
        <v>2</v>
      </c>
    </row>
    <row spans="1:2" r="3">
      <c r="A3" t="s" s="3">
        <v>183</v>
      </c>
    </row>
    <row spans="1:2" r="4">
      <c r="A4" t="s" s="4">
        <v>228</v>
      </c>
      <c r="B4" t="s" s="4">
        <v>229</v>
      </c>
    </row>
    <row spans="1:2" r="5">
      <c r="A5" t="s" s="4">
        <v>230</v>
      </c>
      <c r="B5" t="s"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232</v>
      </c>
      <c r="B1" t="s" s="2">
        <v>1</v>
      </c>
    </row>
    <row spans="1:2" r="2">
      <c r="B2" t="s" s="2">
        <v>2</v>
      </c>
    </row>
    <row spans="1:2" r="3">
      <c r="A3" t="s" s="3">
        <v>187</v>
      </c>
    </row>
    <row spans="1:2" r="4">
      <c r="A4" t="s" s="4">
        <v>233</v>
      </c>
      <c r="B4" t="s"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35</v>
      </c>
      <c r="B1" t="s" s="2">
        <v>1</v>
      </c>
    </row>
    <row spans="1:2" r="2">
      <c r="B2" t="s" s="2">
        <v>2</v>
      </c>
    </row>
    <row spans="1:2" r="3">
      <c r="A3" t="s" s="3">
        <v>191</v>
      </c>
    </row>
    <row spans="1:2" r="4">
      <c r="A4" t="s" s="4">
        <v>236</v>
      </c>
      <c r="B4" t="s" s="4">
        <v>237</v>
      </c>
    </row>
    <row spans="1:2" r="5">
      <c r="A5" t="s" s="4">
        <v>238</v>
      </c>
      <c r="B5" t="s" s="4">
        <v>239</v>
      </c>
    </row>
    <row spans="1:2" r="6">
      <c r="A6" t="s" s="4">
        <v>240</v>
      </c>
      <c r="B6" t="s"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8</v>
      </c>
      <c r="B1" t="s" s="2">
        <v>2</v>
      </c>
      <c r="C1" t="s" s="2">
        <v>30</v>
      </c>
    </row>
    <row spans="1:3" r="2">
      <c r="A2" t="s" s="4">
        <v>69</v>
      </c>
      <c r="B2" t="n" s="7">
        <v>1957517</v>
      </c>
      <c r="C2" t="n" s="7">
        <v>1633517</v>
      </c>
    </row>
    <row spans="1:3" r="3">
      <c r="A3" t="s" s="4">
        <v>70</v>
      </c>
      <c r="B3" t="n" s="8">
        <v>0.01</v>
      </c>
      <c r="C3" t="n" s="8">
        <v>0.01</v>
      </c>
    </row>
    <row spans="1:3" r="4">
      <c r="A4" t="s" s="4">
        <v>71</v>
      </c>
      <c r="B4" t="n" s="5">
        <v>100000</v>
      </c>
      <c r="C4" t="n" s="5">
        <v>100000</v>
      </c>
    </row>
    <row spans="1:3" r="5">
      <c r="A5" t="s" s="4">
        <v>72</v>
      </c>
      <c r="B5" t="n" s="5">
        <v>0</v>
      </c>
      <c r="C5" t="n" s="5">
        <v>0</v>
      </c>
    </row>
    <row spans="1:3" r="6">
      <c r="A6" t="s" s="4">
        <v>73</v>
      </c>
      <c r="B6" t="n" s="5">
        <v>0</v>
      </c>
      <c r="C6" t="n" s="5">
        <v>0</v>
      </c>
    </row>
    <row spans="1:3" r="7">
      <c r="A7" t="s" s="4">
        <v>74</v>
      </c>
      <c r="B7" t="n" s="8">
        <v>0.01</v>
      </c>
      <c r="C7" t="n" s="8">
        <v>0.01</v>
      </c>
    </row>
    <row spans="1:3" r="8">
      <c r="A8" t="s" s="4">
        <v>75</v>
      </c>
      <c r="B8" t="n" s="5">
        <v>75000000</v>
      </c>
      <c r="C8" t="n" s="5">
        <v>75000000</v>
      </c>
    </row>
    <row spans="1:3" r="9">
      <c r="A9" t="s" s="4">
        <v>76</v>
      </c>
      <c r="B9" t="n" s="5">
        <v>23111603</v>
      </c>
      <c r="C9" t="n" s="5">
        <v>20097603</v>
      </c>
    </row>
    <row spans="1:3" r="10">
      <c r="A10" t="s" s="4">
        <v>77</v>
      </c>
      <c r="B10" t="n" s="5">
        <v>23027988</v>
      </c>
      <c r="C10" t="n" s="5">
        <v>19984203</v>
      </c>
    </row>
    <row spans="1:3" r="11">
      <c r="A11" t="s" s="4">
        <v>78</v>
      </c>
      <c r="B11" t="n" s="5">
        <v>83615</v>
      </c>
      <c r="C11" t="n" s="5">
        <v>113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2</v>
      </c>
      <c r="B1" t="s" s="2">
        <v>80</v>
      </c>
      <c r="D1" t="s" s="2">
        <v>1</v>
      </c>
    </row>
    <row spans="1:5" r="2">
      <c r="B2" t="s" s="2">
        <v>2</v>
      </c>
      <c r="C2" t="s" s="2">
        <v>81</v>
      </c>
      <c r="D2" t="s" s="2">
        <v>2</v>
      </c>
      <c r="E2" t="s" s="2">
        <v>81</v>
      </c>
    </row>
    <row spans="1:5" r="3">
      <c r="A3" t="s" s="3">
        <v>155</v>
      </c>
    </row>
    <row spans="1:5" r="4">
      <c r="A4" t="s" s="4">
        <v>243</v>
      </c>
      <c r="B4" t="n" s="5">
        <v>8110136</v>
      </c>
      <c r="C4" t="n" s="5">
        <v>8188708</v>
      </c>
      <c r="D4" t="n" s="5">
        <v>8110136</v>
      </c>
      <c r="E4" t="n" s="5">
        <v>81887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t="s" s="1">
        <v>244</v>
      </c>
      <c r="B1" t="s" s="2">
        <v>2</v>
      </c>
      <c r="C1" t="s" s="2">
        <v>30</v>
      </c>
    </row>
    <row spans="1:3" r="2">
      <c r="A2" t="s" s="3">
        <v>245</v>
      </c>
    </row>
    <row spans="1:3" r="3">
      <c r="A3" t="s" s="4">
        <v>246</v>
      </c>
      <c r="B3" t="n" s="7">
        <v>16772708</v>
      </c>
      <c r="C3" t="n" s="7">
        <v>24173406</v>
      </c>
    </row>
    <row spans="1:3" r="4">
      <c r="A4" t="s" s="4">
        <v>247</v>
      </c>
    </row>
    <row spans="1:3" r="5">
      <c r="A5" t="s" s="3">
        <v>245</v>
      </c>
    </row>
    <row spans="1:3" r="6">
      <c r="A6" t="s" s="4">
        <v>246</v>
      </c>
      <c r="B6" t="n" s="7">
        <v>16772708</v>
      </c>
      <c r="C6" t="n" s="7">
        <v>241734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8</v>
      </c>
      <c r="B1" t="s" s="2">
        <v>2</v>
      </c>
      <c r="C1" t="s" s="2">
        <v>30</v>
      </c>
    </row>
    <row spans="1:3" r="2">
      <c r="A2" t="s" s="3">
        <v>249</v>
      </c>
    </row>
    <row spans="1:3" r="3">
      <c r="A3" t="s" s="4">
        <v>250</v>
      </c>
      <c r="B3" t="n" s="7">
        <v>16773742</v>
      </c>
      <c r="C3" t="n" s="7">
        <v>24189438</v>
      </c>
    </row>
    <row spans="1:3" r="4">
      <c r="A4" t="s" s="4">
        <v>251</v>
      </c>
      <c r="B4" t="n" s="5">
        <v>16772708</v>
      </c>
      <c r="C4" t="n" s="5">
        <v>24173406</v>
      </c>
    </row>
    <row spans="1:3" r="5">
      <c r="A5" t="s" s="3">
        <v>252</v>
      </c>
    </row>
    <row spans="1:3" r="6">
      <c r="A6" t="s" s="4">
        <v>253</v>
      </c>
      <c r="B6" t="n" s="5">
        <v>16773742</v>
      </c>
      <c r="C6" t="n" s="5">
        <v>24189438</v>
      </c>
    </row>
    <row spans="1:3" r="7">
      <c r="A7" t="s" s="4">
        <v>254</v>
      </c>
      <c r="B7" t="n" s="5">
        <v>16772708</v>
      </c>
      <c r="C7" t="n" s="5">
        <v>24173406</v>
      </c>
    </row>
    <row spans="1:3" r="8">
      <c r="A8" t="s" s="4">
        <v>255</v>
      </c>
    </row>
    <row spans="1:3" r="9">
      <c r="A9" t="s" s="3">
        <v>249</v>
      </c>
    </row>
    <row spans="1:3" r="10">
      <c r="A10" t="s" s="4">
        <v>250</v>
      </c>
      <c r="B10" t="n" s="5">
        <v>5760000</v>
      </c>
      <c r="C10" t="n" s="5">
        <v>5000000</v>
      </c>
    </row>
    <row spans="1:3" r="11">
      <c r="A11" t="s" s="4">
        <v>251</v>
      </c>
      <c r="B11" t="n" s="5">
        <v>5761018</v>
      </c>
      <c r="C11" t="n" s="5">
        <v>4996568</v>
      </c>
    </row>
    <row spans="1:3" r="12">
      <c r="A12" t="s" s="4">
        <v>256</v>
      </c>
    </row>
    <row spans="1:3" r="13">
      <c r="A13" t="s" s="3">
        <v>249</v>
      </c>
    </row>
    <row spans="1:3" r="14">
      <c r="A14" t="s" s="4">
        <v>250</v>
      </c>
      <c r="B14" t="n" s="5">
        <v>11013742</v>
      </c>
      <c r="C14" t="n" s="5">
        <v>19189438</v>
      </c>
    </row>
    <row spans="1:3" r="15">
      <c r="A15" t="s" s="4">
        <v>251</v>
      </c>
      <c r="B15" t="n" s="5">
        <v>11011690</v>
      </c>
      <c r="C15" t="n" s="5">
        <v>19176838</v>
      </c>
    </row>
    <row spans="1:3" r="16">
      <c r="A16" t="s" s="4">
        <v>257</v>
      </c>
    </row>
    <row spans="1:3" r="17">
      <c r="A17" t="s" s="3">
        <v>252</v>
      </c>
    </row>
    <row spans="1:3" r="18">
      <c r="A18" t="s" s="4">
        <v>253</v>
      </c>
      <c r="B18" t="n" s="5">
        <v>5962090</v>
      </c>
      <c r="C18" t="n" s="5">
        <v>16881490</v>
      </c>
    </row>
    <row spans="1:3" r="19">
      <c r="A19" t="s" s="4">
        <v>254</v>
      </c>
      <c r="B19" t="n" s="5">
        <v>5962325</v>
      </c>
      <c r="C19" t="n" s="5">
        <v>16872158</v>
      </c>
    </row>
    <row spans="1:3" r="20">
      <c r="A20" t="s" s="4">
        <v>258</v>
      </c>
    </row>
    <row spans="1:3" r="21">
      <c r="A21" t="s" s="3">
        <v>252</v>
      </c>
    </row>
    <row spans="1:3" r="22">
      <c r="A22" t="s" s="4">
        <v>253</v>
      </c>
      <c r="B22" t="n" s="5">
        <v>10811652</v>
      </c>
      <c r="C22" t="n" s="5">
        <v>7307948</v>
      </c>
    </row>
    <row spans="1:3" r="23">
      <c r="A23" t="s" s="4">
        <v>254</v>
      </c>
      <c r="B23" t="n" s="7">
        <v>10810383</v>
      </c>
      <c r="C23" t="n" s="7">
        <v>73012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59</v>
      </c>
      <c r="B1" t="s" s="2">
        <v>2</v>
      </c>
      <c r="C1" t="s" s="2">
        <v>30</v>
      </c>
    </row>
    <row spans="1:3" r="2">
      <c r="A2" t="s" s="3">
        <v>260</v>
      </c>
    </row>
    <row spans="1:3" r="3">
      <c r="A3" t="s" s="4">
        <v>261</v>
      </c>
      <c r="B3" t="n" s="7">
        <v>16772708</v>
      </c>
      <c r="C3" t="n" s="7">
        <v>24173406</v>
      </c>
    </row>
    <row spans="1:3" r="4">
      <c r="A4" t="s" s="4">
        <v>261</v>
      </c>
      <c r="B4" t="n" s="5">
        <v>-1034</v>
      </c>
      <c r="C4" t="n" s="5">
        <v>-16032</v>
      </c>
    </row>
    <row spans="1:3" r="5">
      <c r="A5" t="s" s="4">
        <v>256</v>
      </c>
    </row>
    <row spans="1:3" r="6">
      <c r="A6" t="s" s="3">
        <v>260</v>
      </c>
    </row>
    <row spans="1:3" r="7">
      <c r="A7" t="s" s="4">
        <v>262</v>
      </c>
      <c r="B7" t="n" s="5">
        <v>6564384</v>
      </c>
    </row>
    <row spans="1:3" r="8">
      <c r="A8" t="s" s="4">
        <v>262</v>
      </c>
      <c r="B8" t="n" s="5">
        <v>1291</v>
      </c>
    </row>
    <row spans="1:3" r="9">
      <c r="A9" t="s" s="4">
        <v>263</v>
      </c>
      <c r="B9" t="n" s="5">
        <v>10208324</v>
      </c>
      <c r="C9" t="n" s="5">
        <v>24173406</v>
      </c>
    </row>
    <row spans="1:3" r="10">
      <c r="A10" t="s" s="4">
        <v>263</v>
      </c>
      <c r="B10" t="n" s="7">
        <v>-2326</v>
      </c>
      <c r="C10" t="n" s="7">
        <v>-160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64</v>
      </c>
      <c r="B1" t="s" s="2">
        <v>80</v>
      </c>
      <c r="D1" t="s" s="2">
        <v>1</v>
      </c>
    </row>
    <row spans="1:5" r="2">
      <c r="B2" t="s" s="2">
        <v>2</v>
      </c>
      <c r="C2" t="s" s="2">
        <v>81</v>
      </c>
      <c r="D2" t="s" s="2">
        <v>2</v>
      </c>
      <c r="E2" t="s" s="2">
        <v>81</v>
      </c>
    </row>
    <row spans="1:5" r="3">
      <c r="A3" t="s" s="3">
        <v>265</v>
      </c>
    </row>
    <row spans="1:5" r="4">
      <c r="A4" t="s" s="4">
        <v>266</v>
      </c>
      <c r="B4" t="n" s="7">
        <v>29610</v>
      </c>
      <c r="C4" t="n" s="7">
        <v>252303</v>
      </c>
      <c r="D4" t="n" s="7">
        <v>161584</v>
      </c>
      <c r="E4" t="n" s="7">
        <v>833315</v>
      </c>
    </row>
    <row spans="1:5" r="5">
      <c r="A5" t="s" s="4">
        <v>267</v>
      </c>
      <c r="B5" t="n" s="5">
        <v>-14216</v>
      </c>
      <c r="C5" t="n" s="5">
        <v>-226006</v>
      </c>
      <c r="D5" t="n" s="5">
        <v>-112735</v>
      </c>
      <c r="E5" t="n" s="5">
        <v>-752574</v>
      </c>
    </row>
    <row spans="1:5" r="6">
      <c r="A6" t="s" s="4">
        <v>268</v>
      </c>
      <c r="B6" t="n" s="5">
        <v>106</v>
      </c>
      <c r="C6" t="n" s="5">
        <v>218</v>
      </c>
      <c r="D6" t="n" s="5">
        <v>-104</v>
      </c>
      <c r="E6" t="n" s="5">
        <v>-23473</v>
      </c>
    </row>
    <row spans="1:5" r="7">
      <c r="A7" t="s" s="4">
        <v>92</v>
      </c>
      <c r="B7" t="n" s="7">
        <v>15500</v>
      </c>
      <c r="C7" t="n" s="7">
        <v>26515</v>
      </c>
      <c r="D7" t="n" s="7">
        <v>48745</v>
      </c>
      <c r="E7" t="n" s="7">
        <v>572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69</v>
      </c>
      <c r="B1" t="s" s="2">
        <v>80</v>
      </c>
      <c r="D1" t="s" s="2">
        <v>1</v>
      </c>
    </row>
    <row spans="1:5" r="2">
      <c r="B2" t="s" s="2">
        <v>2</v>
      </c>
      <c r="C2" t="s" s="2">
        <v>81</v>
      </c>
      <c r="D2" t="s" s="2">
        <v>2</v>
      </c>
      <c r="E2" t="s" s="2">
        <v>81</v>
      </c>
    </row>
    <row spans="1:5" r="3">
      <c r="A3" t="s" s="3">
        <v>270</v>
      </c>
    </row>
    <row spans="1:5" r="4">
      <c r="A4" t="s" s="4">
        <v>271</v>
      </c>
      <c r="D4" t="n" s="7">
        <v>-16032</v>
      </c>
    </row>
    <row spans="1:5" r="5">
      <c r="A5" t="s" s="4">
        <v>272</v>
      </c>
      <c r="B5" t="n" s="7">
        <v>-106</v>
      </c>
      <c r="C5" t="n" s="7">
        <v>-218</v>
      </c>
      <c r="D5" t="n" s="5">
        <v>104</v>
      </c>
      <c r="E5" t="n" s="7">
        <v>23473</v>
      </c>
    </row>
    <row spans="1:5" r="6">
      <c r="A6" t="s" s="4">
        <v>273</v>
      </c>
      <c r="B6" t="n" s="5">
        <v>3281</v>
      </c>
      <c r="C6" t="n" s="7">
        <v>-14243</v>
      </c>
      <c r="D6" t="n" s="5">
        <v>14998</v>
      </c>
      <c r="E6" t="n" s="7">
        <v>18094</v>
      </c>
    </row>
    <row spans="1:5" r="7">
      <c r="A7" t="s" s="4">
        <v>274</v>
      </c>
      <c r="B7" t="n" s="7">
        <v>-1034</v>
      </c>
      <c r="D7" t="n" s="5">
        <v>-1034</v>
      </c>
    </row>
    <row spans="1:5" r="8">
      <c r="A8" t="s" s="4">
        <v>275</v>
      </c>
    </row>
    <row spans="1:5" r="9">
      <c r="A9" t="s" s="3">
        <v>270</v>
      </c>
    </row>
    <row spans="1:5" r="10">
      <c r="A10" t="s" s="4">
        <v>276</v>
      </c>
      <c r="D10" t="n" s="7">
        <v>148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7</v>
      </c>
      <c r="B1" t="s" s="2">
        <v>2</v>
      </c>
      <c r="C1" t="s" s="2">
        <v>30</v>
      </c>
    </row>
    <row spans="1:3" r="2">
      <c r="A2" t="s" s="3">
        <v>278</v>
      </c>
    </row>
    <row spans="1:3" r="3">
      <c r="A3" t="s" s="4">
        <v>279</v>
      </c>
      <c r="B3" t="n" s="7">
        <v>16772708</v>
      </c>
      <c r="C3" t="n" s="7">
        <v>24173406</v>
      </c>
    </row>
    <row spans="1:3" r="4">
      <c r="A4" t="s" s="3">
        <v>280</v>
      </c>
    </row>
    <row spans="1:3" r="5">
      <c r="A5" t="s" s="4">
        <v>281</v>
      </c>
      <c r="B5" t="n" s="5">
        <v>1976101</v>
      </c>
      <c r="C5" t="n" s="5">
        <v>1976101</v>
      </c>
    </row>
    <row spans="1:3" r="6">
      <c r="A6" t="s" s="4">
        <v>282</v>
      </c>
      <c r="B6" t="n" s="5">
        <v>13622288</v>
      </c>
      <c r="C6" t="n" s="5">
        <v>13663710</v>
      </c>
    </row>
    <row spans="1:3" r="7">
      <c r="A7" t="s" s="4">
        <v>283</v>
      </c>
    </row>
    <row spans="1:3" r="8">
      <c r="A8" t="s" s="3">
        <v>278</v>
      </c>
    </row>
    <row spans="1:3" r="9">
      <c r="A9" t="s" s="4">
        <v>279</v>
      </c>
      <c r="B9" t="n" s="5">
        <v>16772708</v>
      </c>
      <c r="C9" t="n" s="5">
        <v>24173406</v>
      </c>
    </row>
    <row spans="1:3" r="10">
      <c r="A10" t="s" s="3">
        <v>280</v>
      </c>
    </row>
    <row spans="1:3" r="11">
      <c r="A11" t="s" s="4">
        <v>282</v>
      </c>
      <c r="B11" t="n" s="5">
        <v>13622288</v>
      </c>
      <c r="C11" t="n" s="5">
        <v>13663710</v>
      </c>
    </row>
    <row spans="1:3" r="12">
      <c r="A12" t="s" s="3">
        <v>280</v>
      </c>
    </row>
    <row spans="1:3" r="13">
      <c r="A13" t="s" s="4">
        <v>284</v>
      </c>
      <c r="C13" t="n" s="5">
        <v>275008</v>
      </c>
    </row>
    <row spans="1:3" r="14">
      <c r="A14" t="s" s="4">
        <v>285</v>
      </c>
    </row>
    <row spans="1:3" r="15">
      <c r="A15" t="s" s="3">
        <v>280</v>
      </c>
    </row>
    <row spans="1:3" r="16">
      <c r="A16" t="s" s="4">
        <v>286</v>
      </c>
      <c r="C16" t="n" s="5">
        <v>25801728</v>
      </c>
    </row>
    <row spans="1:3" r="17">
      <c r="A17" t="s" s="4">
        <v>281</v>
      </c>
      <c r="C17" t="n" s="5">
        <v>1976101</v>
      </c>
    </row>
    <row spans="1:3" r="18">
      <c r="A18" t="s" s="4">
        <v>287</v>
      </c>
    </row>
    <row spans="1:3" r="19">
      <c r="A19" t="s" s="3">
        <v>278</v>
      </c>
    </row>
    <row spans="1:3" r="20">
      <c r="A20" t="s" s="4">
        <v>279</v>
      </c>
      <c r="B20" t="n" s="5">
        <v>16772708</v>
      </c>
      <c r="C20" t="n" s="5">
        <v>24173406</v>
      </c>
    </row>
    <row spans="1:3" r="21">
      <c r="A21" t="s" s="4">
        <v>288</v>
      </c>
    </row>
    <row spans="1:3" r="22">
      <c r="A22" t="s" s="3">
        <v>278</v>
      </c>
    </row>
    <row spans="1:3" r="23">
      <c r="A23" t="s" s="4">
        <v>279</v>
      </c>
      <c r="C23" t="n" s="5">
        <v>0</v>
      </c>
    </row>
    <row spans="1:3" r="24">
      <c r="A24" t="s" s="4">
        <v>289</v>
      </c>
    </row>
    <row spans="1:3" r="25">
      <c r="A25" t="s" s="3">
        <v>280</v>
      </c>
    </row>
    <row spans="1:3" r="26">
      <c r="A26" t="s" s="4">
        <v>282</v>
      </c>
      <c r="B26" t="n" s="7">
        <v>13622288</v>
      </c>
      <c r="C26" t="n" s="5">
        <v>13663710</v>
      </c>
    </row>
    <row spans="1:3" r="27">
      <c r="A27" t="s" s="3">
        <v>280</v>
      </c>
    </row>
    <row spans="1:3" r="28">
      <c r="A28" t="s" s="4">
        <v>284</v>
      </c>
      <c r="C28" t="n" s="5">
        <v>275008</v>
      </c>
    </row>
    <row spans="1:3" r="29">
      <c r="A29" t="s" s="4">
        <v>290</v>
      </c>
    </row>
    <row spans="1:3" r="30">
      <c r="A30" t="s" s="3">
        <v>280</v>
      </c>
    </row>
    <row spans="1:3" r="31">
      <c r="A31" t="s" s="4">
        <v>286</v>
      </c>
      <c r="C31" t="n" s="5">
        <v>25801728</v>
      </c>
    </row>
    <row spans="1:3" r="32">
      <c r="A32" t="s" s="4">
        <v>281</v>
      </c>
      <c r="C32" t="n" s="7">
        <v>19761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s>
  <sheetData>
    <row spans="1:10" r="1">
      <c r="A1" t="s" s="1">
        <v>291</v>
      </c>
      <c r="B1" t="s" s="2">
        <v>292</v>
      </c>
      <c r="C1" t="s" s="2">
        <v>293</v>
      </c>
      <c r="D1" t="s" s="2">
        <v>294</v>
      </c>
      <c r="E1" t="s" s="2">
        <v>293</v>
      </c>
      <c r="G1" t="s" s="2">
        <v>295</v>
      </c>
      <c r="H1" t="s" s="2">
        <v>2</v>
      </c>
      <c r="I1" t="s" s="2">
        <v>30</v>
      </c>
      <c r="J1" t="s" s="2">
        <v>296</v>
      </c>
    </row>
    <row spans="1:10" r="2">
      <c r="A2" t="s" s="3">
        <v>297</v>
      </c>
    </row>
    <row spans="1:10" r="3">
      <c r="A3" t="s" s="4">
        <v>298</v>
      </c>
      <c r="E3" t="n" s="7">
        <v>27578000</v>
      </c>
    </row>
    <row spans="1:10" r="4">
      <c r="A4" t="s" s="4">
        <v>299</v>
      </c>
      <c r="C4" t="n" s="7">
        <v>30400000</v>
      </c>
      <c r="E4" t="n" s="5">
        <v>30400000</v>
      </c>
      <c r="H4" t="n" s="7">
        <v>30400000</v>
      </c>
    </row>
    <row spans="1:10" r="5">
      <c r="A5" t="s" s="4">
        <v>300</v>
      </c>
      <c r="E5" t="n" s="7">
        <v>3000000</v>
      </c>
    </row>
    <row spans="1:10" r="6">
      <c r="A6" t="s" s="4">
        <v>301</v>
      </c>
      <c r="E6" t="n" s="5">
        <v>2712188</v>
      </c>
    </row>
    <row spans="1:10" r="7">
      <c r="A7" t="s" s="4">
        <v>302</v>
      </c>
      <c r="E7" t="n" s="5">
        <v>670070</v>
      </c>
    </row>
    <row spans="1:10" r="8">
      <c r="A8" t="s" s="4">
        <v>303</v>
      </c>
      <c r="E8" t="n" s="7">
        <v>13878000</v>
      </c>
      <c r="F8" t="s" s="4">
        <v>304</v>
      </c>
      <c r="G8" t="n" s="7">
        <v>13900000</v>
      </c>
      <c r="H8" t="n" s="7">
        <v>13600000</v>
      </c>
      <c r="I8" t="n" s="7">
        <v>13700000</v>
      </c>
    </row>
    <row spans="1:10" r="9">
      <c r="A9" t="s" s="4">
        <v>305</v>
      </c>
      <c r="G9" t="n" s="5">
        <v>13600000</v>
      </c>
    </row>
    <row spans="1:10" r="10">
      <c r="A10" t="s" s="4">
        <v>306</v>
      </c>
      <c r="G10" t="n" s="7">
        <v>41422</v>
      </c>
    </row>
    <row spans="1:10" r="11">
      <c r="A11" t="s" s="4">
        <v>307</v>
      </c>
      <c r="C11" t="n" s="5">
        <v>2000000</v>
      </c>
    </row>
    <row spans="1:10" r="12">
      <c r="A12" t="s" s="4">
        <v>308</v>
      </c>
    </row>
    <row spans="1:10" r="13">
      <c r="A13" t="s" s="3">
        <v>297</v>
      </c>
    </row>
    <row spans="1:10" r="14">
      <c r="A14" t="s" s="4">
        <v>299</v>
      </c>
      <c r="B14" t="n" s="7">
        <v>12400000</v>
      </c>
    </row>
    <row spans="1:10" r="15">
      <c r="A15" t="s" s="4">
        <v>309</v>
      </c>
    </row>
    <row spans="1:10" r="16">
      <c r="A16" t="s" s="3">
        <v>297</v>
      </c>
    </row>
    <row spans="1:10" r="17">
      <c r="A17" t="s" s="4">
        <v>299</v>
      </c>
      <c r="B17" t="n" s="5">
        <v>12000000</v>
      </c>
    </row>
    <row spans="1:10" r="18">
      <c r="A18" t="s" s="4">
        <v>310</v>
      </c>
    </row>
    <row spans="1:10" r="19">
      <c r="A19" t="s" s="3">
        <v>297</v>
      </c>
    </row>
    <row spans="1:10" r="20">
      <c r="A20" t="s" s="4">
        <v>299</v>
      </c>
      <c r="B20" t="n" s="7">
        <v>6000000</v>
      </c>
    </row>
    <row spans="1:10" r="21">
      <c r="A21" t="s" s="4">
        <v>311</v>
      </c>
    </row>
    <row spans="1:10" r="22">
      <c r="A22" t="s" s="3">
        <v>297</v>
      </c>
    </row>
    <row spans="1:10" r="23">
      <c r="A23" t="s" s="4">
        <v>302</v>
      </c>
      <c r="B23" t="n" s="5">
        <v>670070</v>
      </c>
    </row>
    <row spans="1:10" r="24">
      <c r="A24" t="s" s="4">
        <v>312</v>
      </c>
    </row>
    <row spans="1:10" r="25">
      <c r="A25" t="s" s="3">
        <v>297</v>
      </c>
    </row>
    <row spans="1:10" r="26">
      <c r="A26" t="s" s="4">
        <v>300</v>
      </c>
      <c r="D26" t="n" s="7">
        <v>3000000</v>
      </c>
    </row>
    <row spans="1:10" r="27">
      <c r="A27" t="s" s="4">
        <v>313</v>
      </c>
      <c r="J27" t="n" s="7">
        <v>5000000</v>
      </c>
    </row>
    <row spans="1:10" r="28">
      <c r="A28" t="s" s="4">
        <v>65</v>
      </c>
    </row>
    <row spans="1:10" r="29">
      <c r="A29" t="s" s="3">
        <v>297</v>
      </c>
    </row>
    <row spans="1:10" r="30">
      <c r="A30" t="s" s="4">
        <v>314</v>
      </c>
      <c r="C30" t="n" s="7">
        <v>25800000</v>
      </c>
    </row>
    <row spans="1:10" r="31">
      <c r="A31" t="s" s="4">
        <v>315</v>
      </c>
    </row>
    <row spans="1:10" r="32">
      <c r="A32" t="s" s="3">
        <v>297</v>
      </c>
    </row>
    <row spans="1:10" r="33">
      <c r="A33" t="s" s="4">
        <v>298</v>
      </c>
      <c r="E33" t="n" s="7">
        <v>44400000</v>
      </c>
    </row>
    <row spans="1:10" r="34">
      <c r="A34" t="n"/>
    </row>
    <row spans="1:10" r="35">
      <c r="A35" t="s" s="4">
        <v>304</v>
      </c>
      <c r="B35" t="s" s="4">
        <v>316</v>
      </c>
    </row>
  </sheetData>
  <mergeCells count="3">
    <mergeCell ref="E1:F1"/>
    <mergeCell ref="A34:J34"/>
    <mergeCell ref="B35:J3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5"/>
    <col customWidth="1" max="6" min="6" width="14"/>
    <col customWidth="1" max="7" min="7" width="16"/>
  </cols>
  <sheetData>
    <row spans="1:7" r="1">
      <c r="A1" t="s" s="1">
        <v>317</v>
      </c>
      <c r="B1" t="s" s="2">
        <v>318</v>
      </c>
      <c r="D1" t="s" s="2">
        <v>319</v>
      </c>
      <c r="E1" t="s" s="2">
        <v>1</v>
      </c>
      <c r="G1" t="s" s="2">
        <v>320</v>
      </c>
    </row>
    <row spans="1:7" r="2">
      <c r="B2" t="s" s="2">
        <v>293</v>
      </c>
      <c r="D2" t="s" s="2">
        <v>295</v>
      </c>
      <c r="E2" t="s" s="2">
        <v>2</v>
      </c>
      <c r="F2" t="s" s="2">
        <v>81</v>
      </c>
      <c r="G2" t="s" s="2">
        <v>30</v>
      </c>
    </row>
    <row spans="1:7" r="3">
      <c r="A3" t="s" s="3">
        <v>321</v>
      </c>
    </row>
    <row spans="1:7" r="4">
      <c r="A4" t="s" s="4">
        <v>322</v>
      </c>
      <c r="F4" t="n" s="7">
        <v>2849760</v>
      </c>
    </row>
    <row spans="1:7" r="5">
      <c r="A5" t="s" s="4">
        <v>323</v>
      </c>
    </row>
    <row spans="1:7" r="6">
      <c r="A6" t="s" s="3">
        <v>321</v>
      </c>
    </row>
    <row spans="1:7" r="7">
      <c r="A7" t="s" s="4">
        <v>322</v>
      </c>
      <c r="B7" t="n" s="7">
        <v>2821000</v>
      </c>
    </row>
    <row spans="1:7" r="8">
      <c r="A8" t="s" s="4">
        <v>324</v>
      </c>
      <c r="B8" t="n" s="5">
        <v>9438000</v>
      </c>
    </row>
    <row spans="1:7" r="9">
      <c r="A9" t="s" s="3">
        <v>325</v>
      </c>
    </row>
    <row spans="1:7" r="10">
      <c r="A10" t="s" s="4">
        <v>326</v>
      </c>
      <c r="B10" t="n" s="5">
        <v>1441000</v>
      </c>
    </row>
    <row spans="1:7" r="11">
      <c r="A11" t="s" s="4">
        <v>327</v>
      </c>
      <c r="B11" t="n" s="5">
        <v>13878000</v>
      </c>
      <c r="C11" t="s" s="4">
        <v>304</v>
      </c>
      <c r="D11" t="n" s="7">
        <v>13900000</v>
      </c>
      <c r="E11" t="n" s="7">
        <v>13600000</v>
      </c>
      <c r="G11" t="n" s="7">
        <v>13700000</v>
      </c>
    </row>
    <row spans="1:7" r="12">
      <c r="A12" t="s" s="4">
        <v>328</v>
      </c>
      <c r="B12" t="n" s="7">
        <v>27578000</v>
      </c>
    </row>
    <row spans="1:7" r="13">
      <c r="A13" t="n"/>
    </row>
    <row spans="1:7" r="14">
      <c r="A14" t="s" s="4">
        <v>304</v>
      </c>
      <c r="B14" t="s" s="4">
        <v>316</v>
      </c>
    </row>
  </sheetData>
  <mergeCells count="6">
    <mergeCell ref="A1:A2"/>
    <mergeCell ref="B1:C1"/>
    <mergeCell ref="E1:F1"/>
    <mergeCell ref="B2:C2"/>
    <mergeCell ref="A13:G13"/>
    <mergeCell ref="B14:G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r="A1" t="s" s="1">
        <v>329</v>
      </c>
      <c r="B1" t="s" s="2">
        <v>318</v>
      </c>
    </row>
    <row spans="1:2" r="2">
      <c r="B2" t="s" s="2">
        <v>330</v>
      </c>
    </row>
    <row spans="1:2" r="3">
      <c r="A3" t="s" s="3">
        <v>331</v>
      </c>
    </row>
    <row spans="1:2" r="4">
      <c r="A4" t="s" s="4">
        <v>332</v>
      </c>
      <c r="B4" t="n" s="5">
        <v>2712188</v>
      </c>
    </row>
    <row spans="1:2" r="5">
      <c r="A5" t="s" s="4">
        <v>333</v>
      </c>
      <c r="B5" t="n" s="8">
        <v>3.48</v>
      </c>
    </row>
    <row spans="1:2" r="6">
      <c r="A6" t="s" s="4">
        <v>334</v>
      </c>
      <c r="B6" t="n" s="5">
        <v>670070</v>
      </c>
    </row>
    <row spans="1:2" r="7">
      <c r="A7" t="s" s="4">
        <v>335</v>
      </c>
      <c r="B7" t="s"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t="s" s="1">
        <v>79</v>
      </c>
      <c r="B1" t="s" s="2">
        <v>80</v>
      </c>
      <c r="D1" t="s" s="2">
        <v>1</v>
      </c>
    </row>
    <row spans="1:5" r="2">
      <c r="B2" t="s" s="2">
        <v>2</v>
      </c>
      <c r="C2" t="s" s="2">
        <v>81</v>
      </c>
      <c r="D2" t="s" s="2">
        <v>2</v>
      </c>
      <c r="E2" t="s" s="2">
        <v>81</v>
      </c>
    </row>
    <row spans="1:5" r="3">
      <c r="A3" t="s" s="4">
        <v>82</v>
      </c>
      <c r="B3" t="n" s="7">
        <v>125000</v>
      </c>
      <c r="C3" t="n" s="7">
        <v>125000</v>
      </c>
      <c r="D3" t="n" s="7">
        <v>375000</v>
      </c>
      <c r="E3" t="n" s="7">
        <v>375000</v>
      </c>
    </row>
    <row spans="1:5" r="4">
      <c r="A4" t="s" s="3">
        <v>83</v>
      </c>
    </row>
    <row spans="1:5" r="5">
      <c r="A5" t="s" s="4">
        <v>84</v>
      </c>
      <c r="B5" t="n" s="5">
        <v>2883453</v>
      </c>
      <c r="C5" t="n" s="5">
        <v>4629628</v>
      </c>
      <c r="D5" t="n" s="5">
        <v>10957560</v>
      </c>
      <c r="E5" t="n" s="5">
        <v>10688269</v>
      </c>
    </row>
    <row spans="1:5" r="6">
      <c r="A6" t="s" s="4">
        <v>85</v>
      </c>
      <c r="B6" t="n" s="5">
        <v>1483661</v>
      </c>
      <c r="C6" t="n" s="5">
        <v>2044163</v>
      </c>
      <c r="D6" t="n" s="5">
        <v>5317344</v>
      </c>
      <c r="E6" t="n" s="5">
        <v>6783228</v>
      </c>
    </row>
    <row spans="1:5" r="7">
      <c r="A7" t="s" s="4">
        <v>86</v>
      </c>
      <c r="C7" t="n" s="5">
        <v>119996</v>
      </c>
      <c r="E7" t="n" s="5">
        <v>1187263</v>
      </c>
    </row>
    <row spans="1:5" r="8">
      <c r="A8" t="s" s="4">
        <v>87</v>
      </c>
      <c r="B8" t="n" s="5">
        <v>4367114</v>
      </c>
      <c r="C8" t="n" s="5">
        <v>6793787</v>
      </c>
      <c r="D8" t="n" s="5">
        <v>16274904</v>
      </c>
      <c r="E8" t="n" s="5">
        <v>18658760</v>
      </c>
    </row>
    <row spans="1:5" r="9">
      <c r="A9" t="s" s="4">
        <v>88</v>
      </c>
      <c r="B9" t="n" s="5">
        <v>-4242114</v>
      </c>
      <c r="C9" t="n" s="5">
        <v>-6668787</v>
      </c>
      <c r="D9" t="n" s="5">
        <v>-15899904</v>
      </c>
      <c r="E9" t="n" s="5">
        <v>-18283760</v>
      </c>
    </row>
    <row spans="1:5" r="10">
      <c r="A10" t="s" s="3">
        <v>89</v>
      </c>
    </row>
    <row spans="1:5" r="11">
      <c r="A11" t="s" s="4">
        <v>90</v>
      </c>
      <c r="C11" t="n" s="5">
        <v>96830</v>
      </c>
      <c r="D11" t="n" s="5">
        <v>-61246</v>
      </c>
      <c r="E11" t="n" s="5">
        <v>81243</v>
      </c>
    </row>
    <row spans="1:5" r="12">
      <c r="A12" t="s" s="4">
        <v>91</v>
      </c>
      <c r="B12" t="n" s="5">
        <v>282950</v>
      </c>
      <c r="D12" t="n" s="5">
        <v>41422</v>
      </c>
    </row>
    <row spans="1:5" r="13">
      <c r="A13" t="s" s="4">
        <v>92</v>
      </c>
      <c r="B13" t="n" s="5">
        <v>15500</v>
      </c>
      <c r="C13" t="n" s="5">
        <v>26515</v>
      </c>
      <c r="D13" t="n" s="5">
        <v>48745</v>
      </c>
      <c r="E13" t="n" s="5">
        <v>57268</v>
      </c>
    </row>
    <row spans="1:5" r="14">
      <c r="A14" t="s" s="4">
        <v>93</v>
      </c>
      <c r="B14" t="n" s="5">
        <v>-322696</v>
      </c>
      <c r="C14" t="n" s="5">
        <v>-418711</v>
      </c>
      <c r="D14" t="n" s="5">
        <v>-1075258</v>
      </c>
      <c r="E14" t="n" s="5">
        <v>-912539</v>
      </c>
    </row>
    <row spans="1:5" r="15">
      <c r="A15" t="s" s="4">
        <v>94</v>
      </c>
      <c r="B15" t="n" s="5">
        <v>-1053</v>
      </c>
      <c r="C15" t="n" s="5">
        <v>21807</v>
      </c>
      <c r="D15" t="n" s="5">
        <v>-985</v>
      </c>
      <c r="E15" t="n" s="5">
        <v>19319</v>
      </c>
    </row>
    <row spans="1:5" r="16">
      <c r="A16" t="s" s="4">
        <v>95</v>
      </c>
      <c r="B16" t="n" s="5">
        <v>-25299</v>
      </c>
      <c r="C16" t="n" s="5">
        <v>-273559</v>
      </c>
      <c r="D16" t="n" s="5">
        <v>-1047322</v>
      </c>
      <c r="E16" t="n" s="5">
        <v>-754709</v>
      </c>
    </row>
    <row spans="1:5" r="17">
      <c r="A17" t="s" s="4">
        <v>96</v>
      </c>
      <c r="B17" t="n" s="7">
        <v>-4267413</v>
      </c>
      <c r="C17" t="n" s="7">
        <v>-6942346</v>
      </c>
      <c r="D17" t="n" s="7">
        <v>-16947226</v>
      </c>
      <c r="E17" t="n" s="7">
        <v>-19038469</v>
      </c>
    </row>
    <row spans="1:5" r="18">
      <c r="A18" t="s" s="3">
        <v>97</v>
      </c>
    </row>
    <row spans="1:5" r="19">
      <c r="A19" t="s" s="4">
        <v>98</v>
      </c>
      <c r="B19" t="n" s="8">
        <v>-0.19</v>
      </c>
      <c r="C19" t="n" s="8">
        <v>-0.4</v>
      </c>
      <c r="D19" t="n" s="8">
        <v>-0.79</v>
      </c>
      <c r="E19" t="n" s="8">
        <v>-1.12</v>
      </c>
    </row>
    <row spans="1:5" r="20">
      <c r="A20" t="s" s="3">
        <v>99</v>
      </c>
    </row>
    <row spans="1:5" r="21">
      <c r="A21" t="s" s="4">
        <v>100</v>
      </c>
      <c r="B21" t="n" s="5">
        <v>23023402</v>
      </c>
      <c r="C21" t="n" s="5">
        <v>17526531</v>
      </c>
      <c r="D21" t="n" s="5">
        <v>21335228</v>
      </c>
      <c r="E21" t="n" s="5">
        <v>169319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37</v>
      </c>
      <c r="B1" t="s" s="2">
        <v>2</v>
      </c>
      <c r="C1" t="s" s="2">
        <v>30</v>
      </c>
      <c r="D1" t="s" s="2">
        <v>293</v>
      </c>
    </row>
    <row spans="1:4" r="2">
      <c r="A2" t="s" s="3">
        <v>338</v>
      </c>
    </row>
    <row spans="1:4" r="3">
      <c r="A3" t="s" s="4">
        <v>40</v>
      </c>
      <c r="B3" t="n" s="7">
        <v>1976101</v>
      </c>
      <c r="C3" t="n" s="7">
        <v>1976101</v>
      </c>
    </row>
    <row spans="1:4" r="4">
      <c r="A4" t="s" s="4">
        <v>323</v>
      </c>
    </row>
    <row spans="1:4" r="5">
      <c r="A5" t="s" s="3">
        <v>338</v>
      </c>
    </row>
    <row spans="1:4" r="6">
      <c r="A6" t="s" s="4">
        <v>339</v>
      </c>
      <c r="D6" t="n" s="7">
        <v>35000</v>
      </c>
    </row>
    <row spans="1:4" r="7">
      <c r="A7" t="s" s="4">
        <v>340</v>
      </c>
      <c r="D7" t="n" s="5">
        <v>25802000</v>
      </c>
    </row>
    <row spans="1:4" r="8">
      <c r="A8" t="s" s="4">
        <v>40</v>
      </c>
      <c r="D8" t="n" s="5">
        <v>1976000</v>
      </c>
    </row>
    <row spans="1:4" r="9">
      <c r="A9" t="s" s="4">
        <v>42</v>
      </c>
      <c r="D9" t="n" s="5">
        <v>27813000</v>
      </c>
    </row>
    <row spans="1:4" r="10">
      <c r="A10" t="s" s="4">
        <v>341</v>
      </c>
      <c r="D10" t="n" s="5">
        <v>-235000</v>
      </c>
    </row>
    <row spans="1:4" r="11">
      <c r="A11" t="s" s="4">
        <v>342</v>
      </c>
      <c r="D11" t="n" s="7">
        <v>2757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43</v>
      </c>
      <c r="B1" t="s" s="2">
        <v>80</v>
      </c>
      <c r="D1" t="s" s="2">
        <v>1</v>
      </c>
    </row>
    <row spans="1:5" r="2">
      <c r="B2" t="s" s="2">
        <v>2</v>
      </c>
      <c r="C2" t="s" s="2">
        <v>81</v>
      </c>
      <c r="D2" t="s" s="2">
        <v>2</v>
      </c>
      <c r="E2" t="s" s="2">
        <v>81</v>
      </c>
    </row>
    <row spans="1:5" r="3">
      <c r="A3" t="s" s="3">
        <v>344</v>
      </c>
    </row>
    <row spans="1:5" r="4">
      <c r="A4" t="s" s="4">
        <v>345</v>
      </c>
      <c r="B4" t="n" s="7">
        <v>125000</v>
      </c>
      <c r="C4" t="n" s="7">
        <v>125000</v>
      </c>
      <c r="D4" t="n" s="7">
        <v>375000</v>
      </c>
      <c r="E4" t="n" s="7">
        <v>375000</v>
      </c>
    </row>
    <row spans="1:5" r="5">
      <c r="A5" t="s" s="4">
        <v>88</v>
      </c>
      <c r="B5" t="n" s="5">
        <v>-4242114</v>
      </c>
      <c r="C5" t="n" s="5">
        <v>-6548791</v>
      </c>
      <c r="D5" t="n" s="5">
        <v>-15899904</v>
      </c>
      <c r="E5" t="n" s="5">
        <v>-18665291</v>
      </c>
    </row>
    <row spans="1:5" r="6">
      <c r="A6" t="s" s="4">
        <v>346</v>
      </c>
      <c r="B6" t="n" s="7">
        <v>-4267413</v>
      </c>
      <c r="C6" t="n" s="7">
        <v>-6822350</v>
      </c>
      <c r="D6" t="n" s="7">
        <v>-16947226</v>
      </c>
      <c r="E6" t="n" s="7">
        <v>-194047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47</v>
      </c>
      <c r="B1" t="s" s="2">
        <v>2</v>
      </c>
      <c r="C1" t="s" s="2">
        <v>30</v>
      </c>
    </row>
    <row spans="1:3" r="2">
      <c r="A2" t="s" s="3">
        <v>348</v>
      </c>
    </row>
    <row spans="1:3" r="3">
      <c r="A3" t="s" s="4">
        <v>349</v>
      </c>
      <c r="B3" t="n" s="7">
        <v>402961</v>
      </c>
      <c r="C3" t="n" s="7">
        <v>857730</v>
      </c>
    </row>
    <row spans="1:3" r="4">
      <c r="A4" t="s" s="4">
        <v>350</v>
      </c>
      <c r="B4" t="n" s="5">
        <v>699371</v>
      </c>
      <c r="C4" t="n" s="5">
        <v>961440</v>
      </c>
    </row>
    <row spans="1:3" r="5">
      <c r="A5" t="s" s="4">
        <v>351</v>
      </c>
      <c r="B5" t="n" s="5">
        <v>257500</v>
      </c>
      <c r="C5" t="n" s="5">
        <v>502300</v>
      </c>
    </row>
    <row spans="1:3" r="6">
      <c r="A6" t="s" s="4">
        <v>352</v>
      </c>
      <c r="B6" t="n" s="5">
        <v>68429</v>
      </c>
      <c r="C6" t="n" s="5">
        <v>96875</v>
      </c>
    </row>
    <row spans="1:3" r="7">
      <c r="A7" t="s" s="4">
        <v>353</v>
      </c>
      <c r="B7" t="n" s="5">
        <v>20020</v>
      </c>
      <c r="C7" t="n" s="5">
        <v>38020</v>
      </c>
    </row>
    <row spans="1:3" r="8">
      <c r="A8" t="s" s="4">
        <v>354</v>
      </c>
      <c r="B8" t="n" s="7">
        <v>1448281</v>
      </c>
      <c r="C8" t="n" s="7">
        <v>24563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Q8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r="A1" t="s" s="1">
        <v>355</v>
      </c>
      <c r="B1" t="s" s="2">
        <v>294</v>
      </c>
      <c r="C1" t="s" s="2">
        <v>294</v>
      </c>
      <c r="D1" t="s" s="2">
        <v>356</v>
      </c>
      <c r="E1" t="s" s="2">
        <v>293</v>
      </c>
      <c r="F1" t="s" s="2">
        <v>357</v>
      </c>
      <c r="G1" t="s" s="2">
        <v>358</v>
      </c>
      <c r="H1" t="s" s="2">
        <v>2</v>
      </c>
      <c r="I1" t="s" s="2">
        <v>295</v>
      </c>
      <c r="J1" t="s" s="2">
        <v>81</v>
      </c>
      <c r="K1" t="s" s="2">
        <v>359</v>
      </c>
      <c r="L1" t="s" s="2">
        <v>294</v>
      </c>
      <c r="M1" t="s" s="2">
        <v>2</v>
      </c>
      <c r="N1" t="s" s="2">
        <v>81</v>
      </c>
      <c r="O1" t="s" s="2">
        <v>30</v>
      </c>
      <c r="P1" t="s" s="2">
        <v>296</v>
      </c>
      <c r="Q1" t="s" s="2">
        <v>360</v>
      </c>
    </row>
    <row spans="1:17" r="2">
      <c r="A2" t="s" s="3">
        <v>361</v>
      </c>
    </row>
    <row spans="1:17" r="3">
      <c r="A3" t="s" s="4">
        <v>362</v>
      </c>
      <c r="H3" t="n" s="8">
        <v>6.37</v>
      </c>
      <c r="M3" t="n" s="8">
        <v>6.37</v>
      </c>
      <c r="O3" t="n" s="8">
        <v>8.18</v>
      </c>
    </row>
    <row spans="1:17" r="4">
      <c r="A4" t="s" s="4">
        <v>363</v>
      </c>
      <c r="I4" t="s" s="4">
        <v>364</v>
      </c>
    </row>
    <row spans="1:17" r="5">
      <c r="A5" t="s" s="4">
        <v>365</v>
      </c>
      <c r="M5" t="n" s="7">
        <v>41422</v>
      </c>
    </row>
    <row spans="1:17" r="6">
      <c r="A6" t="s" s="4">
        <v>366</v>
      </c>
      <c r="J6" t="n" s="7">
        <v>96830</v>
      </c>
      <c r="M6" t="n" s="5">
        <v>-61246</v>
      </c>
      <c r="N6" t="n" s="7">
        <v>81243</v>
      </c>
    </row>
    <row spans="1:17" r="7">
      <c r="A7" t="s" s="4">
        <v>367</v>
      </c>
      <c r="I7" t="n" s="7">
        <v>0</v>
      </c>
      <c r="O7" t="n" s="7">
        <v>275008</v>
      </c>
    </row>
    <row spans="1:17" r="8">
      <c r="A8" t="s" s="4">
        <v>368</v>
      </c>
      <c r="I8" t="n" s="7">
        <v>-336254</v>
      </c>
      <c r="M8" t="n" s="5">
        <v>-336254</v>
      </c>
    </row>
    <row spans="1:17" r="9">
      <c r="A9" t="s" s="4">
        <v>323</v>
      </c>
    </row>
    <row spans="1:17" r="10">
      <c r="A10" t="s" s="3">
        <v>361</v>
      </c>
    </row>
    <row spans="1:17" r="11">
      <c r="A11" t="s" s="4">
        <v>300</v>
      </c>
      <c r="E11" t="n" s="7">
        <v>3000000</v>
      </c>
    </row>
    <row spans="1:17" r="12">
      <c r="A12" t="s" s="4">
        <v>369</v>
      </c>
      <c r="E12" t="n" s="8">
        <v>3.48</v>
      </c>
    </row>
    <row spans="1:17" r="13">
      <c r="A13" t="s" s="4">
        <v>370</v>
      </c>
    </row>
    <row spans="1:17" r="14">
      <c r="A14" t="s" s="3">
        <v>361</v>
      </c>
    </row>
    <row spans="1:17" r="15">
      <c r="A15" t="s" s="4">
        <v>371</v>
      </c>
      <c r="F15" t="n" s="7">
        <v>4000000</v>
      </c>
    </row>
    <row spans="1:17" r="16">
      <c r="A16" t="s" s="4">
        <v>372</v>
      </c>
    </row>
    <row spans="1:17" r="17">
      <c r="A17" t="s" s="3">
        <v>361</v>
      </c>
    </row>
    <row spans="1:17" r="18">
      <c r="A18" t="s" s="4">
        <v>373</v>
      </c>
      <c r="Q18" t="n" s="7">
        <v>521763</v>
      </c>
    </row>
    <row spans="1:17" r="19">
      <c r="A19" t="s" s="4">
        <v>374</v>
      </c>
      <c r="B19" t="s" s="4">
        <v>375</v>
      </c>
      <c r="I19" t="s" s="4">
        <v>376</v>
      </c>
    </row>
    <row spans="1:17" r="20">
      <c r="A20" t="s" s="4">
        <v>377</v>
      </c>
      <c r="B20" t="s" s="4">
        <v>378</v>
      </c>
      <c r="I20" t="s" s="4">
        <v>379</v>
      </c>
    </row>
    <row spans="1:17" r="21">
      <c r="A21" t="s" s="4">
        <v>380</v>
      </c>
      <c r="B21" t="s" s="4">
        <v>381</v>
      </c>
      <c r="I21" t="s" s="4">
        <v>382</v>
      </c>
    </row>
    <row spans="1:17" r="22">
      <c r="A22" t="s" s="4">
        <v>369</v>
      </c>
      <c r="P22" t="n" s="8">
        <v>3.07</v>
      </c>
    </row>
    <row spans="1:17" r="23">
      <c r="A23" t="s" s="4">
        <v>383</v>
      </c>
      <c r="B23" t="s" s="4">
        <v>364</v>
      </c>
      <c r="I23" t="s" s="4">
        <v>384</v>
      </c>
    </row>
    <row spans="1:17" r="24">
      <c r="A24" t="s" s="4">
        <v>363</v>
      </c>
      <c r="B24" t="s" s="4">
        <v>364</v>
      </c>
    </row>
    <row spans="1:17" r="25">
      <c r="A25" t="s" s="4">
        <v>365</v>
      </c>
      <c r="K25" t="n" s="7">
        <v>-521763</v>
      </c>
    </row>
    <row spans="1:17" r="26">
      <c r="A26" t="s" s="4">
        <v>385</v>
      </c>
      <c r="K26" t="n" s="5">
        <v>-521763</v>
      </c>
    </row>
    <row spans="1:17" r="27">
      <c r="A27" t="s" s="4">
        <v>366</v>
      </c>
      <c r="I27" t="n" s="7">
        <v>-18018</v>
      </c>
      <c r="M27" t="n" s="7">
        <v>-61246</v>
      </c>
    </row>
    <row spans="1:17" r="28">
      <c r="A28" t="s" s="4">
        <v>367</v>
      </c>
      <c r="I28" t="n" s="5">
        <v>0</v>
      </c>
    </row>
    <row spans="1:17" r="29">
      <c r="A29" t="s" s="4">
        <v>368</v>
      </c>
      <c r="I29" t="n" s="7">
        <v>-336254</v>
      </c>
    </row>
    <row spans="1:17" r="30">
      <c r="A30" t="s" s="4">
        <v>386</v>
      </c>
    </row>
    <row spans="1:17" r="31">
      <c r="A31" t="s" s="3">
        <v>361</v>
      </c>
    </row>
    <row spans="1:17" r="32">
      <c r="A32" t="s" s="4">
        <v>387</v>
      </c>
      <c r="K32" t="n" s="7">
        <v>260928</v>
      </c>
    </row>
    <row spans="1:17" r="33">
      <c r="A33" t="s" s="4">
        <v>388</v>
      </c>
      <c r="K33" t="n" s="5">
        <v>97493</v>
      </c>
    </row>
    <row spans="1:17" r="34">
      <c r="A34" t="s" s="4">
        <v>389</v>
      </c>
    </row>
    <row spans="1:17" r="35">
      <c r="A35" t="s" s="3">
        <v>361</v>
      </c>
    </row>
    <row spans="1:17" r="36">
      <c r="A36" t="s" s="4">
        <v>387</v>
      </c>
      <c r="P36" t="n" s="7">
        <v>215333</v>
      </c>
    </row>
    <row spans="1:17" r="37">
      <c r="A37" t="s" s="4">
        <v>388</v>
      </c>
      <c r="P37" t="n" s="5">
        <v>97493</v>
      </c>
    </row>
    <row spans="1:17" r="38">
      <c r="A38" t="s" s="4">
        <v>390</v>
      </c>
    </row>
    <row spans="1:17" r="39">
      <c r="A39" t="s" s="3">
        <v>361</v>
      </c>
    </row>
    <row spans="1:17" r="40">
      <c r="A40" t="s" s="4">
        <v>362</v>
      </c>
      <c r="H40" t="n" s="8">
        <v>13.14</v>
      </c>
      <c r="M40" t="n" s="8">
        <v>13.14</v>
      </c>
    </row>
    <row spans="1:17" r="41">
      <c r="A41" t="s" s="4">
        <v>391</v>
      </c>
      <c r="M41" t="s" s="4">
        <v>392</v>
      </c>
    </row>
    <row spans="1:17" r="42">
      <c r="A42" t="s" s="4">
        <v>393</v>
      </c>
      <c r="M42" t="n" s="5">
        <v>11415</v>
      </c>
    </row>
    <row spans="1:17" r="43">
      <c r="A43" t="s" s="4">
        <v>394</v>
      </c>
      <c r="M43" t="s" s="4">
        <v>395</v>
      </c>
    </row>
    <row spans="1:17" r="44">
      <c r="A44" t="s" s="4">
        <v>312</v>
      </c>
    </row>
    <row spans="1:17" r="45">
      <c r="A45" t="s" s="3">
        <v>361</v>
      </c>
    </row>
    <row spans="1:17" r="46">
      <c r="A46" t="s" s="4">
        <v>396</v>
      </c>
      <c r="H46" t="n" s="7">
        <v>218836</v>
      </c>
      <c r="M46" t="n" s="7">
        <v>726168</v>
      </c>
    </row>
    <row spans="1:17" r="47">
      <c r="A47" t="s" s="4">
        <v>397</v>
      </c>
      <c r="H47" t="n" s="7">
        <v>103860</v>
      </c>
      <c r="M47" t="n" s="5">
        <v>349090</v>
      </c>
    </row>
    <row spans="1:17" r="48">
      <c r="A48" t="s" s="4">
        <v>398</v>
      </c>
    </row>
    <row spans="1:17" r="49">
      <c r="A49" t="s" s="3">
        <v>361</v>
      </c>
    </row>
    <row spans="1:17" r="50">
      <c r="A50" t="s" s="4">
        <v>300</v>
      </c>
      <c r="C50" t="n" s="7">
        <v>3000000</v>
      </c>
    </row>
    <row spans="1:17" r="51">
      <c r="A51" t="s" s="4">
        <v>399</v>
      </c>
    </row>
    <row spans="1:17" r="52">
      <c r="A52" t="s" s="3">
        <v>361</v>
      </c>
    </row>
    <row spans="1:17" r="53">
      <c r="A53" t="s" s="4">
        <v>400</v>
      </c>
      <c r="F53" t="n" s="5">
        <v>20000000</v>
      </c>
    </row>
    <row spans="1:17" r="54">
      <c r="A54" t="s" s="4">
        <v>401</v>
      </c>
      <c r="C54" t="n" s="7">
        <v>5000000</v>
      </c>
      <c r="F54" t="n" s="7">
        <v>5000000</v>
      </c>
      <c r="L54" t="n" s="7">
        <v>10000000</v>
      </c>
    </row>
    <row spans="1:17" r="55">
      <c r="A55" t="s" s="4">
        <v>402</v>
      </c>
      <c r="F55" t="s" s="4">
        <v>403</v>
      </c>
    </row>
    <row spans="1:17" r="56">
      <c r="A56" t="s" s="4">
        <v>404</v>
      </c>
      <c r="F56" t="s" s="4">
        <v>405</v>
      </c>
    </row>
    <row spans="1:17" r="57">
      <c r="A57" t="s" s="4">
        <v>406</v>
      </c>
      <c r="F57" t="s" s="4">
        <v>407</v>
      </c>
    </row>
    <row spans="1:17" r="58">
      <c r="A58" t="s" s="4">
        <v>373</v>
      </c>
      <c r="F58" t="n" s="7">
        <v>122378</v>
      </c>
    </row>
    <row spans="1:17" r="59">
      <c r="A59" t="s" s="4">
        <v>387</v>
      </c>
      <c r="F59" t="n" s="7">
        <v>230000</v>
      </c>
    </row>
    <row spans="1:17" r="60">
      <c r="A60" t="s" s="4">
        <v>408</v>
      </c>
      <c r="I60" t="s" s="4">
        <v>409</v>
      </c>
    </row>
    <row spans="1:17" r="61">
      <c r="A61" t="s" s="4">
        <v>410</v>
      </c>
      <c r="I61" t="n" s="7">
        <v>350000</v>
      </c>
    </row>
    <row spans="1:17" r="62">
      <c r="A62" t="s" s="4">
        <v>411</v>
      </c>
    </row>
    <row spans="1:17" r="63">
      <c r="A63" t="s" s="3">
        <v>361</v>
      </c>
    </row>
    <row spans="1:17" r="64">
      <c r="A64" t="s" s="4">
        <v>362</v>
      </c>
      <c r="D64" t="n" s="8">
        <v>3.59</v>
      </c>
    </row>
    <row spans="1:17" r="65">
      <c r="A65" t="s" s="4">
        <v>374</v>
      </c>
      <c r="D65" t="s" s="4">
        <v>412</v>
      </c>
    </row>
    <row spans="1:17" r="66">
      <c r="A66" t="s" s="4">
        <v>377</v>
      </c>
      <c r="D66" t="s" s="4">
        <v>413</v>
      </c>
    </row>
    <row spans="1:17" r="67">
      <c r="A67" t="s" s="4">
        <v>380</v>
      </c>
      <c r="D67" t="s" s="4">
        <v>414</v>
      </c>
    </row>
    <row spans="1:17" r="68">
      <c r="A68" t="s" s="4">
        <v>369</v>
      </c>
      <c r="D68" t="n" s="8">
        <v>3.55</v>
      </c>
    </row>
    <row spans="1:17" r="69">
      <c r="A69" t="s" s="4">
        <v>383</v>
      </c>
      <c r="D69" t="s" s="4">
        <v>364</v>
      </c>
    </row>
    <row spans="1:17" r="70">
      <c r="A70" t="s" s="4">
        <v>363</v>
      </c>
      <c r="D70" t="s" s="4">
        <v>364</v>
      </c>
    </row>
    <row spans="1:17" r="71">
      <c r="A71" t="s" s="4">
        <v>415</v>
      </c>
    </row>
    <row spans="1:17" r="72">
      <c r="A72" t="s" s="3">
        <v>361</v>
      </c>
    </row>
    <row spans="1:17" r="73">
      <c r="A73" t="s" s="4">
        <v>388</v>
      </c>
      <c r="D73" t="n" s="5">
        <v>97493</v>
      </c>
    </row>
    <row spans="1:17" r="74">
      <c r="A74" t="s" s="4">
        <v>416</v>
      </c>
    </row>
    <row spans="1:17" r="75">
      <c r="A75" t="s" s="3">
        <v>361</v>
      </c>
    </row>
    <row spans="1:17" r="76">
      <c r="A76" t="s" s="4">
        <v>388</v>
      </c>
      <c r="B76" t="n" s="5">
        <v>97493</v>
      </c>
      <c r="C76" t="n" s="5">
        <v>97493</v>
      </c>
      <c r="L76" t="n" s="5">
        <v>97493</v>
      </c>
    </row>
    <row spans="1:17" r="77">
      <c r="A77" t="s" s="4">
        <v>417</v>
      </c>
    </row>
    <row spans="1:17" r="78">
      <c r="A78" t="s" s="3">
        <v>361</v>
      </c>
    </row>
    <row spans="1:17" r="79">
      <c r="A79" t="s" s="4">
        <v>400</v>
      </c>
      <c r="G79" t="n" s="7">
        <v>10000000</v>
      </c>
    </row>
    <row spans="1:17" r="80">
      <c r="A80" t="s" s="4">
        <v>418</v>
      </c>
      <c r="G80" t="n" s="7">
        <v>5000000</v>
      </c>
    </row>
    <row spans="1:17" r="81">
      <c r="A81" t="s" s="4">
        <v>419</v>
      </c>
      <c r="M81" t="n" s="7">
        <v>4100000</v>
      </c>
    </row>
    <row spans="1:17" r="82">
      <c r="A82" t="s" s="4">
        <v>420</v>
      </c>
    </row>
    <row spans="1:17" r="83">
      <c r="A83" t="s" s="3">
        <v>361</v>
      </c>
    </row>
    <row spans="1:17" r="84">
      <c r="A84" t="s" s="4">
        <v>421</v>
      </c>
      <c r="G84" t="s" s="4">
        <v>422</v>
      </c>
    </row>
    <row spans="1:17" r="85">
      <c r="A85" t="s" s="4">
        <v>423</v>
      </c>
    </row>
    <row spans="1:17" r="86">
      <c r="A86" t="s" s="3">
        <v>361</v>
      </c>
    </row>
    <row spans="1:17" r="87">
      <c r="A87" t="s" s="4">
        <v>421</v>
      </c>
      <c r="G87" t="s" s="4">
        <v>4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t="s" s="1">
        <v>424</v>
      </c>
      <c r="B1" t="s" s="2">
        <v>425</v>
      </c>
    </row>
    <row spans="1:2" r="2">
      <c r="A2" t="s" s="3">
        <v>426</v>
      </c>
    </row>
    <row spans="1:2" r="3">
      <c r="A3" t="s" s="4">
        <v>427</v>
      </c>
      <c r="B3" t="n" s="7">
        <v>3977412</v>
      </c>
    </row>
    <row spans="1:2" r="4">
      <c r="A4" t="s" s="4">
        <v>428</v>
      </c>
      <c r="B4" t="n" s="5">
        <v>3321629</v>
      </c>
    </row>
    <row spans="1:2" r="5">
      <c r="A5" t="s" s="4">
        <v>261</v>
      </c>
      <c r="B5" t="n" s="7">
        <v>72990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r="A1" t="s" s="1">
        <v>429</v>
      </c>
      <c r="B1" t="s" s="2">
        <v>430</v>
      </c>
      <c r="C1" t="s" s="2">
        <v>431</v>
      </c>
      <c r="D1" t="s" s="2">
        <v>432</v>
      </c>
      <c r="E1" t="s" s="2">
        <v>433</v>
      </c>
      <c r="F1" t="s" s="2">
        <v>434</v>
      </c>
      <c r="G1" t="s" s="2">
        <v>435</v>
      </c>
      <c r="H1" t="s" s="2">
        <v>436</v>
      </c>
      <c r="I1" t="s" s="2">
        <v>2</v>
      </c>
      <c r="J1" t="s" s="2">
        <v>81</v>
      </c>
      <c r="K1" t="s" s="2">
        <v>30</v>
      </c>
      <c r="L1" t="s" s="2">
        <v>360</v>
      </c>
      <c r="M1" t="s" s="2">
        <v>437</v>
      </c>
      <c r="N1" t="s" s="2">
        <v>438</v>
      </c>
      <c r="O1" t="s" s="2">
        <v>439</v>
      </c>
    </row>
    <row spans="1:15" r="2">
      <c r="A2" t="s" s="3">
        <v>440</v>
      </c>
    </row>
    <row spans="1:15" r="3">
      <c r="A3" t="s" s="4">
        <v>362</v>
      </c>
      <c r="I3" t="n" s="8">
        <v>6.37</v>
      </c>
      <c r="K3" t="n" s="8">
        <v>8.18</v>
      </c>
    </row>
    <row spans="1:15" r="4">
      <c r="A4" t="s" s="4">
        <v>441</v>
      </c>
      <c r="I4" t="n" s="7">
        <v>7163068</v>
      </c>
      <c r="J4" t="n" s="7">
        <v>13788811</v>
      </c>
    </row>
    <row spans="1:15" r="5">
      <c r="A5" t="s" s="4">
        <v>442</v>
      </c>
      <c r="I5" t="n" s="5">
        <v>75000000</v>
      </c>
      <c r="K5" t="n" s="5">
        <v>75000000</v>
      </c>
    </row>
    <row spans="1:15" r="6">
      <c r="A6" t="s" s="4">
        <v>443</v>
      </c>
      <c r="D6" t="n" s="5">
        <v>2</v>
      </c>
    </row>
    <row spans="1:15" r="7">
      <c r="A7" t="s" s="4">
        <v>444</v>
      </c>
      <c r="D7" t="n" s="5">
        <v>9</v>
      </c>
    </row>
    <row spans="1:15" r="8">
      <c r="A8" t="s" s="4">
        <v>445</v>
      </c>
    </row>
    <row spans="1:15" r="9">
      <c r="A9" t="s" s="3">
        <v>440</v>
      </c>
    </row>
    <row spans="1:15" r="10">
      <c r="A10" t="s" s="4">
        <v>446</v>
      </c>
      <c r="B10" t="n" s="5">
        <v>3000000</v>
      </c>
    </row>
    <row spans="1:15" r="11">
      <c r="A11" t="s" s="4">
        <v>369</v>
      </c>
      <c r="B11" t="n" s="9">
        <v>2.675</v>
      </c>
    </row>
    <row spans="1:15" r="12">
      <c r="A12" t="s" s="4">
        <v>447</v>
      </c>
      <c r="B12" t="n" s="7">
        <v>8000000</v>
      </c>
    </row>
    <row spans="1:15" r="13">
      <c r="A13" t="s" s="4">
        <v>362</v>
      </c>
      <c r="B13" t="n" s="8">
        <v>2.6</v>
      </c>
    </row>
    <row spans="1:15" r="14">
      <c r="A14" t="s" s="4">
        <v>448</v>
      </c>
      <c r="B14" t="n" s="10">
        <v>0.65</v>
      </c>
    </row>
    <row spans="1:15" r="15">
      <c r="A15" t="s" s="4">
        <v>449</v>
      </c>
      <c r="B15" t="n" s="5">
        <v>1950000</v>
      </c>
    </row>
    <row spans="1:15" r="16">
      <c r="A16" t="s" s="4">
        <v>394</v>
      </c>
      <c r="B16" t="s" s="4">
        <v>414</v>
      </c>
    </row>
    <row spans="1:15" r="17">
      <c r="A17" t="s" s="4">
        <v>450</v>
      </c>
      <c r="B17" t="s" s="4">
        <v>451</v>
      </c>
    </row>
    <row spans="1:15" r="18">
      <c r="A18" t="s" s="4">
        <v>452</v>
      </c>
    </row>
    <row spans="1:15" r="19">
      <c r="A19" t="s" s="3">
        <v>440</v>
      </c>
    </row>
    <row spans="1:15" r="20">
      <c r="A20" t="s" s="4">
        <v>446</v>
      </c>
      <c r="C20" t="n" s="5">
        <v>3603604</v>
      </c>
    </row>
    <row spans="1:15" r="21">
      <c r="A21" t="s" s="4">
        <v>369</v>
      </c>
      <c r="C21" t="n" s="11">
        <v>4.1625</v>
      </c>
    </row>
    <row spans="1:15" r="22">
      <c r="A22" t="s" s="4">
        <v>362</v>
      </c>
      <c r="C22" t="n" s="8">
        <v>4.1</v>
      </c>
    </row>
    <row spans="1:15" r="23">
      <c r="A23" t="s" s="4">
        <v>449</v>
      </c>
      <c r="C23" t="n" s="5">
        <v>1801802</v>
      </c>
    </row>
    <row spans="1:15" r="24">
      <c r="A24" t="s" s="4">
        <v>453</v>
      </c>
      <c r="C24" t="n" s="7">
        <v>15000000</v>
      </c>
    </row>
    <row spans="1:15" r="25">
      <c r="A25" t="s" s="4">
        <v>454</v>
      </c>
      <c r="C25" t="n" s="5">
        <v>1</v>
      </c>
    </row>
    <row spans="1:15" r="26">
      <c r="A26" t="s" s="4">
        <v>455</v>
      </c>
    </row>
    <row spans="1:15" r="27">
      <c r="A27" t="s" s="3">
        <v>440</v>
      </c>
    </row>
    <row spans="1:15" r="28">
      <c r="A28" t="s" s="4">
        <v>446</v>
      </c>
      <c r="H28" t="n" s="5">
        <v>1195927</v>
      </c>
    </row>
    <row spans="1:15" r="29">
      <c r="A29" t="s" s="4">
        <v>456</v>
      </c>
      <c r="G29" t="n" s="7">
        <v>25000000</v>
      </c>
    </row>
    <row spans="1:15" r="30">
      <c r="A30" t="s" s="4">
        <v>441</v>
      </c>
      <c r="H30" t="n" s="7">
        <v>6800000</v>
      </c>
    </row>
    <row spans="1:15" r="31">
      <c r="A31" t="s" s="4">
        <v>457</v>
      </c>
      <c r="K31" t="s" s="4">
        <v>392</v>
      </c>
    </row>
    <row spans="1:15" r="32">
      <c r="A32" t="s" s="4">
        <v>458</v>
      </c>
      <c r="K32" t="n" s="7">
        <v>50000</v>
      </c>
    </row>
    <row spans="1:15" r="33">
      <c r="A33" t="s" s="4">
        <v>459</v>
      </c>
    </row>
    <row spans="1:15" r="34">
      <c r="A34" t="s" s="3">
        <v>440</v>
      </c>
    </row>
    <row spans="1:15" r="35">
      <c r="A35" t="s" s="4">
        <v>362</v>
      </c>
      <c r="O35" t="n" s="8">
        <v>5.31</v>
      </c>
    </row>
    <row spans="1:15" r="36">
      <c r="A36" t="s" s="4">
        <v>449</v>
      </c>
      <c r="E36" t="n" s="5">
        <v>1341382</v>
      </c>
    </row>
    <row spans="1:15" r="37">
      <c r="A37" t="s" s="4">
        <v>394</v>
      </c>
      <c r="E37" t="s" s="4">
        <v>414</v>
      </c>
    </row>
    <row spans="1:15" r="38">
      <c r="A38" t="s" s="4">
        <v>460</v>
      </c>
      <c r="E38" t="n" s="7">
        <v>15000000</v>
      </c>
    </row>
    <row spans="1:15" r="39">
      <c r="A39" t="s" s="4">
        <v>443</v>
      </c>
      <c r="L39" t="n" s="5">
        <v>2682764</v>
      </c>
    </row>
    <row spans="1:15" r="40">
      <c r="A40" t="s" s="4">
        <v>461</v>
      </c>
    </row>
    <row spans="1:15" r="41">
      <c r="A41" t="s" s="3">
        <v>440</v>
      </c>
    </row>
    <row spans="1:15" r="42">
      <c r="A42" t="s" s="4">
        <v>446</v>
      </c>
      <c r="F42" t="n" s="12">
        <v>15000.00422</v>
      </c>
    </row>
    <row spans="1:15" r="43">
      <c r="A43" t="s" s="4">
        <v>462</v>
      </c>
      <c r="E43" t="n" s="5">
        <v>2682764</v>
      </c>
    </row>
    <row spans="1:15" r="44">
      <c r="A44" t="s" s="4">
        <v>444</v>
      </c>
      <c r="L44" t="n" s="12">
        <v>15000.00422</v>
      </c>
    </row>
    <row spans="1:15" r="45">
      <c r="A45" t="s" s="4">
        <v>463</v>
      </c>
    </row>
    <row spans="1:15" r="46">
      <c r="A46" t="s" s="3">
        <v>440</v>
      </c>
    </row>
    <row spans="1:15" r="47">
      <c r="A47" t="s" s="4">
        <v>442</v>
      </c>
      <c r="M47" t="n" s="5">
        <v>7500000</v>
      </c>
    </row>
    <row spans="1:15" r="48">
      <c r="A48" t="s" s="4">
        <v>464</v>
      </c>
    </row>
    <row spans="1:15" r="49">
      <c r="A49" t="s" s="3">
        <v>440</v>
      </c>
    </row>
    <row spans="1:15" r="50">
      <c r="A50" t="s" s="4">
        <v>448</v>
      </c>
      <c r="C50" t="n" s="10">
        <v>0.25</v>
      </c>
    </row>
    <row spans="1:15" r="51">
      <c r="A51" t="s" s="4">
        <v>394</v>
      </c>
      <c r="C51" t="s" s="4">
        <v>414</v>
      </c>
    </row>
    <row spans="1:15" r="52">
      <c r="A52" t="s" s="4">
        <v>465</v>
      </c>
    </row>
    <row spans="1:15" r="53">
      <c r="A53" t="s" s="3">
        <v>440</v>
      </c>
    </row>
    <row spans="1:15" r="54">
      <c r="A54" t="s" s="4">
        <v>449</v>
      </c>
      <c r="N54" t="n" s="5">
        <v>900901</v>
      </c>
    </row>
    <row spans="1:15" r="55">
      <c r="A55" t="s" s="4">
        <v>466</v>
      </c>
    </row>
    <row spans="1:15" r="56">
      <c r="A56" t="s" s="3">
        <v>440</v>
      </c>
    </row>
    <row spans="1:15" r="57">
      <c r="A57" t="s" s="4">
        <v>448</v>
      </c>
      <c r="C57" t="n" s="10">
        <v>0.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s>
  <sheetData>
    <row spans="1:10" r="1">
      <c r="A1" t="s" s="1">
        <v>467</v>
      </c>
      <c r="B1" t="s" s="2">
        <v>80</v>
      </c>
      <c r="D1" t="s" s="2">
        <v>1</v>
      </c>
      <c r="F1" t="s" s="2">
        <v>320</v>
      </c>
    </row>
    <row spans="1:10" r="2">
      <c r="B2" t="s" s="2">
        <v>2</v>
      </c>
      <c r="C2" t="s" s="2">
        <v>81</v>
      </c>
      <c r="D2" t="s" s="2">
        <v>2</v>
      </c>
      <c r="E2" t="s" s="2">
        <v>81</v>
      </c>
      <c r="F2" t="s" s="2">
        <v>30</v>
      </c>
      <c r="G2" t="s" s="2">
        <v>468</v>
      </c>
      <c r="H2" t="s" s="2">
        <v>469</v>
      </c>
      <c r="I2" t="s" s="2">
        <v>470</v>
      </c>
      <c r="J2" t="s" s="2">
        <v>471</v>
      </c>
    </row>
    <row spans="1:10" r="3">
      <c r="A3" t="s" s="3">
        <v>472</v>
      </c>
    </row>
    <row spans="1:10" r="4">
      <c r="A4" t="s" s="4">
        <v>473</v>
      </c>
      <c r="B4" t="n" s="5">
        <v>3660270</v>
      </c>
      <c r="D4" t="n" s="5">
        <v>3660270</v>
      </c>
    </row>
    <row spans="1:10" r="5">
      <c r="A5" t="s" s="4">
        <v>474</v>
      </c>
      <c r="D5" t="n" s="5">
        <v>2215461</v>
      </c>
    </row>
    <row spans="1:10" r="6">
      <c r="A6" t="s" s="4">
        <v>475</v>
      </c>
      <c r="B6" t="n" s="5">
        <v>1444809</v>
      </c>
      <c r="D6" t="n" s="5">
        <v>1444809</v>
      </c>
    </row>
    <row spans="1:10" r="7">
      <c r="A7" t="s" s="4">
        <v>476</v>
      </c>
    </row>
    <row spans="1:10" r="8">
      <c r="A8" t="s" s="3">
        <v>472</v>
      </c>
    </row>
    <row spans="1:10" r="9">
      <c r="A9" t="s" s="4">
        <v>473</v>
      </c>
      <c r="F9" t="n" s="5">
        <v>3444444</v>
      </c>
      <c r="G9" t="n" s="5">
        <v>944444</v>
      </c>
      <c r="H9" t="n" s="5">
        <v>444444</v>
      </c>
      <c r="I9" t="n" s="5">
        <v>222222</v>
      </c>
    </row>
    <row spans="1:10" r="10">
      <c r="A10" t="s" s="4">
        <v>477</v>
      </c>
      <c r="F10" t="n" s="5">
        <v>2500000</v>
      </c>
      <c r="G10" t="n" s="5">
        <v>500000</v>
      </c>
      <c r="H10" t="n" s="5">
        <v>222222</v>
      </c>
    </row>
    <row spans="1:10" r="11">
      <c r="A11" t="s" s="4">
        <v>478</v>
      </c>
      <c r="B11" t="n" s="7">
        <v>289683</v>
      </c>
      <c r="C11" t="n" s="7">
        <v>532160</v>
      </c>
      <c r="D11" t="n" s="7">
        <v>1616864</v>
      </c>
      <c r="E11" t="n" s="7">
        <v>2253636</v>
      </c>
    </row>
    <row spans="1:10" r="12">
      <c r="A12" t="s" s="4">
        <v>479</v>
      </c>
      <c r="D12" t="n" s="5">
        <v>0</v>
      </c>
      <c r="E12" t="n" s="7">
        <v>0</v>
      </c>
    </row>
    <row spans="1:10" r="13">
      <c r="A13" t="s" s="4">
        <v>480</v>
      </c>
      <c r="B13" t="n" s="7">
        <v>900000</v>
      </c>
      <c r="D13" t="n" s="7">
        <v>900000</v>
      </c>
    </row>
    <row spans="1:10" r="14">
      <c r="A14" t="s" s="4">
        <v>481</v>
      </c>
      <c r="D14" t="s" s="4">
        <v>482</v>
      </c>
    </row>
    <row spans="1:10" r="15">
      <c r="A15" t="s" s="4">
        <v>483</v>
      </c>
      <c r="D15" t="n" s="8">
        <v>2.15</v>
      </c>
      <c r="E15" t="n" s="8">
        <v>3.18</v>
      </c>
    </row>
    <row spans="1:10" r="16">
      <c r="A16" t="s" s="4">
        <v>484</v>
      </c>
    </row>
    <row spans="1:10" r="17">
      <c r="A17" t="s" s="3">
        <v>472</v>
      </c>
    </row>
    <row spans="1:10" r="18">
      <c r="A18" t="s" s="4">
        <v>473</v>
      </c>
      <c r="J18" t="n" s="5">
        <v>148148</v>
      </c>
    </row>
    <row spans="1:10" r="19">
      <c r="A19" t="s" s="4">
        <v>485</v>
      </c>
    </row>
    <row spans="1:10" r="20">
      <c r="A20" t="s" s="3">
        <v>472</v>
      </c>
    </row>
    <row spans="1:10" r="21">
      <c r="A21" t="s" s="4">
        <v>473</v>
      </c>
      <c r="J21" t="n" s="5">
        <v>148148</v>
      </c>
    </row>
    <row spans="1:10" r="22">
      <c r="A22" t="s" s="4">
        <v>486</v>
      </c>
    </row>
    <row spans="1:10" r="23">
      <c r="A23" t="s" s="3">
        <v>472</v>
      </c>
    </row>
    <row spans="1:10" r="24">
      <c r="A24" t="s" s="4">
        <v>487</v>
      </c>
      <c r="D24" t="s" s="4">
        <v>488</v>
      </c>
    </row>
    <row spans="1:10" r="25">
      <c r="A25" t="s" s="4">
        <v>489</v>
      </c>
    </row>
    <row spans="1:10" r="26">
      <c r="A26" t="s" s="3">
        <v>472</v>
      </c>
    </row>
    <row spans="1:10" r="27">
      <c r="A27" t="s" s="4">
        <v>490</v>
      </c>
      <c r="D27" t="n" s="8">
        <v>3.29</v>
      </c>
    </row>
    <row spans="1:10" r="28">
      <c r="A28" t="s" s="4">
        <v>491</v>
      </c>
    </row>
    <row spans="1:10" r="29">
      <c r="A29" t="s" s="3">
        <v>472</v>
      </c>
    </row>
    <row spans="1:10" r="30">
      <c r="A30" t="s" s="4">
        <v>490</v>
      </c>
      <c r="D30" t="n" s="8">
        <v>3.29</v>
      </c>
      <c r="E30" t="n" s="8">
        <v>3.49</v>
      </c>
    </row>
  </sheetData>
  <mergeCells count="4">
    <mergeCell ref="A1:A2"/>
    <mergeCell ref="B1:C1"/>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92</v>
      </c>
      <c r="B1" t="s" s="2">
        <v>1</v>
      </c>
    </row>
    <row spans="1:3" r="2">
      <c r="B2" t="s" s="2">
        <v>2</v>
      </c>
      <c r="C2" t="s" s="2">
        <v>81</v>
      </c>
    </row>
    <row spans="1:3" r="3">
      <c r="A3" t="s" s="4">
        <v>493</v>
      </c>
    </row>
    <row spans="1:3" r="4">
      <c r="A4" t="s" s="3">
        <v>494</v>
      </c>
    </row>
    <row spans="1:3" r="5">
      <c r="A5" t="s" s="4">
        <v>495</v>
      </c>
      <c r="B5" t="s" s="4">
        <v>496</v>
      </c>
      <c r="C5" t="s" s="4">
        <v>497</v>
      </c>
    </row>
    <row spans="1:3" r="6">
      <c r="A6" t="s" s="4">
        <v>498</v>
      </c>
      <c r="B6" t="s" s="4">
        <v>499</v>
      </c>
      <c r="C6" t="s" s="4">
        <v>500</v>
      </c>
    </row>
    <row spans="1:3" r="7">
      <c r="A7" t="s" s="4">
        <v>315</v>
      </c>
    </row>
    <row spans="1:3" r="8">
      <c r="A8" t="s" s="3">
        <v>494</v>
      </c>
    </row>
    <row spans="1:3" r="9">
      <c r="A9" t="s" s="4">
        <v>495</v>
      </c>
      <c r="B9" t="s" s="4">
        <v>501</v>
      </c>
      <c r="C9" t="s" s="4">
        <v>502</v>
      </c>
    </row>
    <row spans="1:3" r="10">
      <c r="A10" t="s" s="4">
        <v>498</v>
      </c>
      <c r="B10" t="s" s="4">
        <v>503</v>
      </c>
      <c r="C10" t="s" s="4">
        <v>504</v>
      </c>
    </row>
    <row spans="1:3" r="11">
      <c r="A11" t="s" s="4">
        <v>505</v>
      </c>
      <c r="B11" t="s" s="4">
        <v>488</v>
      </c>
      <c r="C11" t="s" s="4">
        <v>488</v>
      </c>
    </row>
    <row spans="1:3" r="12">
      <c r="A12" t="s" s="4">
        <v>506</v>
      </c>
      <c r="B12" t="s" s="4">
        <v>507</v>
      </c>
      <c r="C12" t="s" s="4">
        <v>507</v>
      </c>
    </row>
    <row spans="1:3" r="13">
      <c r="A13" t="s" s="4">
        <v>508</v>
      </c>
      <c r="B13" t="s" s="4">
        <v>364</v>
      </c>
      <c r="C13" t="s" s="4">
        <v>3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r="A1" t="s" s="1">
        <v>509</v>
      </c>
      <c r="B1" t="s" s="2">
        <v>1</v>
      </c>
    </row>
    <row spans="1:3" r="2">
      <c r="B2" t="s" s="2">
        <v>2</v>
      </c>
      <c r="C2" t="s" s="2">
        <v>81</v>
      </c>
    </row>
    <row spans="1:3" r="3">
      <c r="A3" t="s" s="3">
        <v>510</v>
      </c>
    </row>
    <row spans="1:3" r="4">
      <c r="A4" t="s" s="4">
        <v>511</v>
      </c>
      <c r="C4" t="n" s="5">
        <v>1744755</v>
      </c>
    </row>
    <row spans="1:3" r="5">
      <c r="A5" t="s" s="4">
        <v>511</v>
      </c>
      <c r="C5" t="n" s="8">
        <v>7.2</v>
      </c>
    </row>
    <row spans="1:3" r="6">
      <c r="A6" t="s" s="4">
        <v>512</v>
      </c>
      <c r="B6" t="n" s="5">
        <v>709250</v>
      </c>
    </row>
    <row spans="1:3" r="7">
      <c r="A7" t="s" s="4">
        <v>512</v>
      </c>
      <c r="B7" t="n" s="8">
        <v>2.44</v>
      </c>
    </row>
    <row spans="1:3" r="8">
      <c r="A8" t="s" s="4">
        <v>513</v>
      </c>
      <c r="B8" t="n" s="5">
        <v>-275062</v>
      </c>
    </row>
    <row spans="1:3" r="9">
      <c r="A9" t="s" s="4">
        <v>513</v>
      </c>
      <c r="B9" t="n" s="8">
        <v>9.65</v>
      </c>
    </row>
    <row spans="1:3" r="10">
      <c r="A10" t="s" s="4">
        <v>514</v>
      </c>
      <c r="B10" t="n" s="5">
        <v>2178943</v>
      </c>
    </row>
    <row spans="1:3" r="11">
      <c r="A11" t="s" s="4">
        <v>514</v>
      </c>
      <c r="B11" t="n" s="8">
        <v>5.34</v>
      </c>
    </row>
    <row spans="1:3" r="12">
      <c r="A12" t="s" s="4">
        <v>514</v>
      </c>
      <c r="B12" t="s" s="4">
        <v>515</v>
      </c>
    </row>
    <row spans="1:3" r="13">
      <c r="A13" t="s" s="4">
        <v>516</v>
      </c>
      <c r="B13" t="n" s="5">
        <v>1467857</v>
      </c>
    </row>
    <row spans="1:3" r="14">
      <c r="A14" t="s" s="4">
        <v>516</v>
      </c>
      <c r="B14" t="n" s="8">
        <v>7.25</v>
      </c>
    </row>
    <row spans="1:3" r="15">
      <c r="A15" t="s" s="4">
        <v>516</v>
      </c>
      <c r="B15" t="s" s="4">
        <v>517</v>
      </c>
    </row>
    <row spans="1:3" r="16">
      <c r="A16" t="s" s="4">
        <v>489</v>
      </c>
    </row>
    <row spans="1:3" r="17">
      <c r="A17" t="s" s="3">
        <v>510</v>
      </c>
    </row>
    <row spans="1:3" r="18">
      <c r="A18" t="s" s="4">
        <v>511</v>
      </c>
      <c r="C18" t="n" s="5">
        <v>7018</v>
      </c>
    </row>
    <row spans="1:3" r="19">
      <c r="A19" t="s" s="4">
        <v>511</v>
      </c>
      <c r="C19" t="n" s="8">
        <v>3.32</v>
      </c>
    </row>
    <row spans="1:3" r="20">
      <c r="A20" t="s" s="4">
        <v>512</v>
      </c>
      <c r="B20" t="n" s="5">
        <v>43500</v>
      </c>
    </row>
    <row spans="1:3" r="21">
      <c r="A21" t="s" s="4">
        <v>512</v>
      </c>
      <c r="B21" t="n" s="8">
        <v>3.29</v>
      </c>
    </row>
    <row spans="1:3" r="22">
      <c r="A22" t="s" s="4">
        <v>518</v>
      </c>
      <c r="B22" t="n" s="5">
        <v>-14000</v>
      </c>
    </row>
    <row spans="1:3" r="23">
      <c r="A23" t="s" s="4">
        <v>518</v>
      </c>
      <c r="B23" t="n" s="8">
        <v>2.72</v>
      </c>
    </row>
    <row spans="1:3" r="24">
      <c r="A24" t="s" s="4">
        <v>514</v>
      </c>
      <c r="B24" t="n" s="5">
        <v>36518</v>
      </c>
    </row>
    <row spans="1:3" r="25">
      <c r="A25" t="s" s="4">
        <v>514</v>
      </c>
      <c r="B25" t="n" s="8">
        <v>3.51</v>
      </c>
    </row>
    <row spans="1:3" r="26">
      <c r="A26" t="s" s="4">
        <v>519</v>
      </c>
      <c r="B26" t="n" s="7">
        <v>1108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6"/>
    <col customWidth="1" max="5" min="5" width="4"/>
    <col customWidth="1" max="6" min="6" width="14"/>
    <col customWidth="1" max="7" min="7" width="14"/>
    <col customWidth="1" max="8" min="8" width="14"/>
    <col customWidth="1" max="9" min="9" width="14"/>
  </cols>
  <sheetData>
    <row spans="1:9" r="1">
      <c r="A1" t="s" s="1">
        <v>520</v>
      </c>
      <c r="B1" t="s" s="2">
        <v>2</v>
      </c>
      <c r="C1" t="s" s="2">
        <v>30</v>
      </c>
      <c r="D1" t="s" s="2">
        <v>293</v>
      </c>
      <c r="F1" t="s" s="2">
        <v>2</v>
      </c>
      <c r="G1" t="s" s="2">
        <v>295</v>
      </c>
      <c r="H1" t="s" s="2">
        <v>2</v>
      </c>
      <c r="I1" t="s" s="2">
        <v>30</v>
      </c>
    </row>
    <row spans="1:9" r="2">
      <c r="A2" t="s" s="3">
        <v>521</v>
      </c>
    </row>
    <row spans="1:9" r="3">
      <c r="A3" t="s" s="4">
        <v>522</v>
      </c>
      <c r="H3" t="n" s="7">
        <v>-41422</v>
      </c>
    </row>
    <row spans="1:9" r="4">
      <c r="A4" t="s" s="4">
        <v>323</v>
      </c>
    </row>
    <row spans="1:9" r="5">
      <c r="A5" t="s" s="3">
        <v>521</v>
      </c>
    </row>
    <row spans="1:9" r="6">
      <c r="A6" t="s" s="4">
        <v>299</v>
      </c>
      <c r="B6" t="n" s="7">
        <v>30400000</v>
      </c>
      <c r="D6" t="n" s="7">
        <v>30400000</v>
      </c>
      <c r="F6" t="n" s="7">
        <v>30400000</v>
      </c>
      <c r="H6" t="n" s="5">
        <v>30400000</v>
      </c>
    </row>
    <row spans="1:9" r="7">
      <c r="A7" t="s" s="4">
        <v>303</v>
      </c>
      <c r="D7" t="n" s="7">
        <v>13878000</v>
      </c>
      <c r="E7" t="s" s="4">
        <v>304</v>
      </c>
      <c r="G7" t="n" s="7">
        <v>13900000</v>
      </c>
      <c r="H7" t="n" s="5">
        <v>13600000</v>
      </c>
      <c r="I7" t="n" s="7">
        <v>13700000</v>
      </c>
    </row>
    <row spans="1:9" r="8">
      <c r="A8" t="s" s="4">
        <v>522</v>
      </c>
      <c r="F8" t="n" s="7">
        <v>282950</v>
      </c>
      <c r="H8" t="n" s="7">
        <v>41422</v>
      </c>
    </row>
    <row spans="1:9" r="9">
      <c r="A9" t="s" s="4">
        <v>523</v>
      </c>
    </row>
    <row spans="1:9" r="10">
      <c r="A10" t="s" s="3">
        <v>521</v>
      </c>
    </row>
    <row spans="1:9" r="11">
      <c r="A11" t="s" s="4">
        <v>524</v>
      </c>
      <c r="B11" t="s" s="4">
        <v>525</v>
      </c>
      <c r="C11" t="s" s="4">
        <v>525</v>
      </c>
      <c r="D11" t="s" s="4">
        <v>525</v>
      </c>
      <c r="F11" t="s" s="4">
        <v>525</v>
      </c>
      <c r="H11" t="s" s="4">
        <v>525</v>
      </c>
      <c r="I11" t="s" s="4">
        <v>525</v>
      </c>
    </row>
    <row spans="1:9" r="12">
      <c r="A12" t="s" s="4">
        <v>526</v>
      </c>
      <c r="B12" t="s" s="4">
        <v>527</v>
      </c>
      <c r="C12" t="s" s="4">
        <v>528</v>
      </c>
      <c r="D12" t="s" s="4">
        <v>529</v>
      </c>
    </row>
    <row spans="1:9" r="13">
      <c r="A13" t="s" s="4">
        <v>530</v>
      </c>
    </row>
    <row spans="1:9" r="14">
      <c r="A14" t="s" s="3">
        <v>521</v>
      </c>
    </row>
    <row spans="1:9" r="15">
      <c r="A15" t="s" s="4">
        <v>524</v>
      </c>
      <c r="B15" t="s" s="4">
        <v>531</v>
      </c>
      <c r="C15" t="s" s="4">
        <v>532</v>
      </c>
      <c r="D15" t="s" s="4">
        <v>532</v>
      </c>
      <c r="F15" t="s" s="4">
        <v>531</v>
      </c>
      <c r="H15" t="s" s="4">
        <v>531</v>
      </c>
      <c r="I15" t="s" s="4">
        <v>532</v>
      </c>
    </row>
    <row spans="1:9" r="16">
      <c r="A16" t="s" s="4">
        <v>526</v>
      </c>
      <c r="B16" t="s" s="4">
        <v>533</v>
      </c>
      <c r="C16" t="s" s="4">
        <v>534</v>
      </c>
      <c r="D16" t="s" s="4">
        <v>395</v>
      </c>
    </row>
    <row spans="1:9" r="17">
      <c r="A17" t="n"/>
    </row>
    <row spans="1:9" r="18">
      <c r="A18" t="s" s="4">
        <v>304</v>
      </c>
      <c r="B18" t="s" s="4">
        <v>316</v>
      </c>
    </row>
  </sheetData>
  <mergeCells count="3">
    <mergeCell ref="D1:E1"/>
    <mergeCell ref="A17:I17"/>
    <mergeCell ref="B18:I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1</v>
      </c>
      <c r="B1" t="s" s="2">
        <v>80</v>
      </c>
      <c r="D1" t="s" s="2">
        <v>1</v>
      </c>
    </row>
    <row spans="1:5" r="2">
      <c r="B2" t="s" s="2">
        <v>2</v>
      </c>
      <c r="C2" t="s" s="2">
        <v>81</v>
      </c>
      <c r="D2" t="s" s="2">
        <v>2</v>
      </c>
      <c r="E2" t="s" s="2">
        <v>81</v>
      </c>
    </row>
    <row spans="1:5" r="3">
      <c r="A3" t="s" s="3">
        <v>102</v>
      </c>
    </row>
    <row spans="1:5" r="4">
      <c r="A4" t="s" s="4">
        <v>96</v>
      </c>
      <c r="B4" t="n" s="7">
        <v>-4267413</v>
      </c>
      <c r="C4" t="n" s="7">
        <v>-6942346</v>
      </c>
      <c r="D4" t="n" s="7">
        <v>-16947226</v>
      </c>
      <c r="E4" t="n" s="7">
        <v>-19038469</v>
      </c>
    </row>
    <row spans="1:5" r="5">
      <c r="A5" t="s" s="3">
        <v>103</v>
      </c>
    </row>
    <row spans="1:5" r="6">
      <c r="A6" t="s" s="4">
        <v>104</v>
      </c>
      <c r="B6" t="n" s="5">
        <v>-106</v>
      </c>
      <c r="C6" t="n" s="5">
        <v>-218</v>
      </c>
      <c r="D6" t="n" s="5">
        <v>104</v>
      </c>
      <c r="E6" t="n" s="5">
        <v>23473</v>
      </c>
    </row>
    <row spans="1:5" r="7">
      <c r="A7" t="s" s="4">
        <v>105</v>
      </c>
      <c r="B7" t="n" s="5">
        <v>3387</v>
      </c>
      <c r="C7" t="n" s="5">
        <v>-14025</v>
      </c>
      <c r="D7" t="n" s="5">
        <v>14894</v>
      </c>
      <c r="E7" t="n" s="5">
        <v>-5379</v>
      </c>
    </row>
    <row spans="1:5" r="8">
      <c r="A8" t="s" s="4">
        <v>106</v>
      </c>
      <c r="B8" t="n" s="5">
        <v>3281</v>
      </c>
      <c r="C8" t="n" s="5">
        <v>-14243</v>
      </c>
      <c r="D8" t="n" s="5">
        <v>14998</v>
      </c>
      <c r="E8" t="n" s="5">
        <v>18094</v>
      </c>
    </row>
    <row spans="1:5" r="9">
      <c r="A9" t="s" s="4">
        <v>107</v>
      </c>
      <c r="B9" t="n" s="7">
        <v>-4264132</v>
      </c>
      <c r="C9" t="n" s="7">
        <v>-6956589</v>
      </c>
      <c r="D9" t="n" s="7">
        <v>-16932228</v>
      </c>
      <c r="E9" t="n" s="7">
        <v>-190203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535</v>
      </c>
      <c r="B1" t="s" s="2">
        <v>1</v>
      </c>
    </row>
    <row spans="1:2" r="2">
      <c r="B2" t="s" s="2">
        <v>425</v>
      </c>
    </row>
    <row spans="1:2" r="3">
      <c r="A3" t="s" s="3">
        <v>536</v>
      </c>
    </row>
    <row spans="1:2" r="4">
      <c r="A4" t="s" s="4">
        <v>537</v>
      </c>
      <c r="B4" t="n" s="7">
        <v>13663710</v>
      </c>
    </row>
    <row spans="1:2" r="5">
      <c r="A5" t="s" s="4">
        <v>538</v>
      </c>
      <c r="B5" t="n" s="5">
        <v>-41422</v>
      </c>
    </row>
    <row spans="1:2" r="6">
      <c r="A6" t="s" s="4">
        <v>537</v>
      </c>
      <c r="B6" t="n" s="7">
        <v>13622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t="s" s="1">
        <v>539</v>
      </c>
      <c r="B1" t="s" s="2">
        <v>294</v>
      </c>
      <c r="C1" t="s" s="2">
        <v>540</v>
      </c>
      <c r="D1" t="s" s="2">
        <v>295</v>
      </c>
      <c r="E1" t="s" s="2">
        <v>81</v>
      </c>
      <c r="F1" t="s" s="2">
        <v>2</v>
      </c>
      <c r="G1" t="s" s="2">
        <v>81</v>
      </c>
      <c r="H1" t="s" s="2">
        <v>438</v>
      </c>
      <c r="I1" t="s" s="2">
        <v>30</v>
      </c>
    </row>
    <row spans="1:9" r="2">
      <c r="A2" t="s" s="3">
        <v>541</v>
      </c>
    </row>
    <row spans="1:9" r="3">
      <c r="A3" t="s" s="4">
        <v>367</v>
      </c>
      <c r="D3" t="n" s="7">
        <v>0</v>
      </c>
      <c r="I3" t="n" s="7">
        <v>275008</v>
      </c>
    </row>
    <row spans="1:9" r="4">
      <c r="A4" t="s" s="4">
        <v>363</v>
      </c>
      <c r="D4" t="s" s="4">
        <v>364</v>
      </c>
    </row>
    <row spans="1:9" r="5">
      <c r="A5" t="s" s="4">
        <v>366</v>
      </c>
      <c r="E5" t="n" s="7">
        <v>96830</v>
      </c>
      <c r="F5" t="n" s="7">
        <v>-61246</v>
      </c>
      <c r="G5" t="n" s="7">
        <v>81243</v>
      </c>
    </row>
    <row spans="1:9" r="6">
      <c r="A6" t="s" s="4">
        <v>368</v>
      </c>
      <c r="D6" t="n" s="7">
        <v>-336254</v>
      </c>
      <c r="F6" t="n" s="5">
        <v>-336254</v>
      </c>
    </row>
    <row spans="1:9" r="7">
      <c r="A7" t="s" s="4">
        <v>542</v>
      </c>
    </row>
    <row spans="1:9" r="8">
      <c r="A8" t="s" s="3">
        <v>541</v>
      </c>
    </row>
    <row spans="1:9" r="9">
      <c r="A9" t="s" s="4">
        <v>543</v>
      </c>
      <c r="C9" t="n" s="7">
        <v>7100000</v>
      </c>
    </row>
    <row spans="1:9" r="10">
      <c r="A10" t="s" s="4">
        <v>544</v>
      </c>
      <c r="C10" t="n" s="7">
        <v>6300000</v>
      </c>
    </row>
    <row spans="1:9" r="11">
      <c r="A11" t="s" s="4">
        <v>545</v>
      </c>
      <c r="C11" t="n" s="5">
        <v>448478</v>
      </c>
    </row>
    <row spans="1:9" r="12">
      <c r="A12" t="s" s="4">
        <v>546</v>
      </c>
    </row>
    <row spans="1:9" r="13">
      <c r="A13" t="s" s="3">
        <v>541</v>
      </c>
    </row>
    <row spans="1:9" r="14">
      <c r="A14" t="s" s="4">
        <v>547</v>
      </c>
      <c r="C14" t="n" s="5">
        <v>224239</v>
      </c>
    </row>
    <row spans="1:9" r="15">
      <c r="A15" t="s" s="4">
        <v>465</v>
      </c>
    </row>
    <row spans="1:9" r="16">
      <c r="A16" t="s" s="3">
        <v>541</v>
      </c>
    </row>
    <row spans="1:9" r="17">
      <c r="A17" t="s" s="4">
        <v>547</v>
      </c>
      <c r="H17" t="n" s="5">
        <v>900901</v>
      </c>
    </row>
    <row spans="1:9" r="18">
      <c r="A18" t="s" s="4">
        <v>372</v>
      </c>
    </row>
    <row spans="1:9" r="19">
      <c r="A19" t="s" s="3">
        <v>541</v>
      </c>
    </row>
    <row spans="1:9" r="20">
      <c r="A20" t="s" s="4">
        <v>367</v>
      </c>
      <c r="D20" t="n" s="7">
        <v>0</v>
      </c>
    </row>
    <row spans="1:9" r="21">
      <c r="A21" t="s" s="4">
        <v>383</v>
      </c>
      <c r="B21" t="s" s="4">
        <v>364</v>
      </c>
      <c r="D21" t="s" s="4">
        <v>384</v>
      </c>
    </row>
    <row spans="1:9" r="22">
      <c r="A22" t="s" s="4">
        <v>377</v>
      </c>
      <c r="B22" t="s" s="4">
        <v>378</v>
      </c>
      <c r="D22" t="s" s="4">
        <v>379</v>
      </c>
    </row>
    <row spans="1:9" r="23">
      <c r="A23" t="s" s="4">
        <v>374</v>
      </c>
      <c r="B23" t="s" s="4">
        <v>375</v>
      </c>
      <c r="D23" t="s" s="4">
        <v>376</v>
      </c>
    </row>
    <row spans="1:9" r="24">
      <c r="A24" t="s" s="4">
        <v>380</v>
      </c>
      <c r="B24" t="s" s="4">
        <v>381</v>
      </c>
      <c r="D24" t="s" s="4">
        <v>382</v>
      </c>
    </row>
    <row spans="1:9" r="25">
      <c r="A25" t="s" s="4">
        <v>363</v>
      </c>
      <c r="B25" t="s" s="4">
        <v>364</v>
      </c>
    </row>
    <row spans="1:9" r="26">
      <c r="A26" t="s" s="4">
        <v>366</v>
      </c>
      <c r="D26" t="n" s="7">
        <v>-18018</v>
      </c>
      <c r="F26" t="n" s="7">
        <v>-61246</v>
      </c>
    </row>
    <row spans="1:9" r="27">
      <c r="A27" t="s" s="4">
        <v>368</v>
      </c>
      <c r="D27" t="n" s="7">
        <v>-3362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30"/>
  </cols>
  <sheetData>
    <row spans="1:2" r="1">
      <c r="A1" t="s" s="1">
        <v>548</v>
      </c>
      <c r="B1" t="s" s="2">
        <v>1</v>
      </c>
    </row>
    <row spans="1:2" r="2">
      <c r="B2" t="s" s="2">
        <v>549</v>
      </c>
    </row>
    <row spans="1:2" r="3">
      <c r="A3" t="s" s="3">
        <v>550</v>
      </c>
    </row>
    <row spans="1:2" r="4">
      <c r="A4" t="s" s="4">
        <v>551</v>
      </c>
      <c r="B4" t="n" s="5">
        <v>5069815</v>
      </c>
    </row>
    <row spans="1:2" r="5">
      <c r="A5" t="s" s="4">
        <v>552</v>
      </c>
      <c r="B5" t="n" s="8">
        <v>8.18</v>
      </c>
    </row>
    <row spans="1:2" r="6">
      <c r="A6" t="s" s="4">
        <v>553</v>
      </c>
      <c r="B6" t="s" s="4">
        <v>554</v>
      </c>
    </row>
    <row spans="1:2" r="7">
      <c r="A7" t="s" s="4">
        <v>555</v>
      </c>
      <c r="B7" t="n" s="5">
        <v>1950000</v>
      </c>
    </row>
    <row spans="1:2" r="8">
      <c r="A8" t="s" s="4">
        <v>556</v>
      </c>
      <c r="B8" t="n" s="8">
        <v>2.6</v>
      </c>
    </row>
    <row spans="1:2" r="9">
      <c r="A9" t="s" s="4">
        <v>557</v>
      </c>
      <c r="B9" t="n" s="5">
        <v>-1125140</v>
      </c>
    </row>
    <row spans="1:2" r="10">
      <c r="A10" t="s" s="4">
        <v>558</v>
      </c>
      <c r="B10" t="n" s="8">
        <v>7.98</v>
      </c>
    </row>
    <row spans="1:2" r="11">
      <c r="A11" t="s" s="4">
        <v>551</v>
      </c>
      <c r="B11" t="n" s="5">
        <v>5894675</v>
      </c>
    </row>
    <row spans="1:2" r="12">
      <c r="A12" t="s" s="4">
        <v>552</v>
      </c>
      <c r="B12" t="n" s="8">
        <v>6.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7"/>
  </cols>
  <sheetData>
    <row spans="1:3" r="1">
      <c r="A1" t="s" s="1">
        <v>559</v>
      </c>
      <c r="B1" t="s" s="2">
        <v>80</v>
      </c>
      <c r="C1" t="s" s="2">
        <v>320</v>
      </c>
    </row>
    <row spans="1:3" r="2">
      <c r="B2" t="s" s="2">
        <v>295</v>
      </c>
      <c r="C2" t="s" s="2">
        <v>30</v>
      </c>
    </row>
    <row spans="1:3" r="3">
      <c r="A3" t="s" s="3">
        <v>560</v>
      </c>
    </row>
    <row spans="1:3" r="4">
      <c r="A4" t="s" s="4">
        <v>506</v>
      </c>
      <c r="B4" t="s" s="4">
        <v>364</v>
      </c>
    </row>
    <row spans="1:3" r="5">
      <c r="A5" t="s" s="4">
        <v>561</v>
      </c>
    </row>
    <row spans="1:3" r="6">
      <c r="A6" t="s" s="3">
        <v>560</v>
      </c>
    </row>
    <row spans="1:3" r="7">
      <c r="A7" t="s" s="4">
        <v>495</v>
      </c>
      <c r="C7" t="s" s="4">
        <v>562</v>
      </c>
    </row>
    <row spans="1:3" r="8">
      <c r="A8" t="s" s="4">
        <v>498</v>
      </c>
      <c r="C8" t="s" s="4">
        <v>563</v>
      </c>
    </row>
    <row spans="1:3" r="9">
      <c r="A9" t="s" s="4">
        <v>505</v>
      </c>
      <c r="C9" t="s" s="4">
        <v>564</v>
      </c>
    </row>
    <row spans="1:3" r="10">
      <c r="A10" t="s" s="4">
        <v>565</v>
      </c>
    </row>
    <row spans="1:3" r="11">
      <c r="A11" t="s" s="3">
        <v>560</v>
      </c>
    </row>
    <row spans="1:3" r="12">
      <c r="A12" t="s" s="4">
        <v>495</v>
      </c>
      <c r="C12" t="s" s="4">
        <v>566</v>
      </c>
    </row>
    <row spans="1:3" r="13">
      <c r="A13" t="s" s="4">
        <v>498</v>
      </c>
      <c r="C13" t="s" s="4">
        <v>567</v>
      </c>
    </row>
    <row spans="1:3" r="14">
      <c r="A14" t="s" s="4">
        <v>505</v>
      </c>
      <c r="C14" t="s" s="4">
        <v>568</v>
      </c>
    </row>
    <row spans="1:3" r="15">
      <c r="A15" t="s" s="4">
        <v>506</v>
      </c>
      <c r="C15" t="s" s="4">
        <v>364</v>
      </c>
    </row>
    <row spans="1:3" r="16">
      <c r="A16" t="s" s="4">
        <v>508</v>
      </c>
      <c r="C16" t="s" s="4">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r="A1" t="s" s="1">
        <v>569</v>
      </c>
      <c r="B1" t="s" s="2">
        <v>80</v>
      </c>
      <c r="C1" t="s" s="2">
        <v>1</v>
      </c>
    </row>
    <row spans="1:3" r="2">
      <c r="B2" t="s" s="2">
        <v>295</v>
      </c>
      <c r="C2" t="s" s="2">
        <v>2</v>
      </c>
    </row>
    <row spans="1:3" r="3">
      <c r="A3" t="s" s="3">
        <v>570</v>
      </c>
    </row>
    <row spans="1:3" r="4">
      <c r="A4" t="s" s="4">
        <v>367</v>
      </c>
      <c r="C4" t="n" s="7">
        <v>275008</v>
      </c>
    </row>
    <row spans="1:3" r="5">
      <c r="A5" t="s" s="4">
        <v>571</v>
      </c>
      <c r="C5" t="n" s="5">
        <v>61246</v>
      </c>
    </row>
    <row spans="1:3" r="6">
      <c r="A6" t="s" s="4">
        <v>572</v>
      </c>
      <c r="B6" t="n" s="7">
        <v>-336254</v>
      </c>
      <c r="C6" t="n" s="7">
        <v>-336254</v>
      </c>
    </row>
    <row spans="1:3" r="7">
      <c r="A7" t="s" s="4">
        <v>367</v>
      </c>
      <c r="B7" t="n" s="7">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2"/>
    <col customWidth="1" max="2" min="2" width="21"/>
    <col customWidth="1" max="3" min="3" width="24"/>
    <col customWidth="1" max="4" min="4" width="21"/>
    <col customWidth="1" max="5" min="5" width="21"/>
    <col customWidth="1" max="6" min="6" width="21"/>
    <col customWidth="1" max="7" min="7" width="17"/>
    <col customWidth="1" max="8" min="8" width="21"/>
    <col customWidth="1" max="9" min="9" width="21"/>
  </cols>
  <sheetData>
    <row spans="1:9" r="1">
      <c r="A1" t="s" s="1">
        <v>573</v>
      </c>
      <c r="B1" t="s" s="2">
        <v>318</v>
      </c>
    </row>
    <row spans="1:9" r="2">
      <c r="B2" t="s" s="2">
        <v>574</v>
      </c>
      <c r="C2" t="s" s="2">
        <v>575</v>
      </c>
      <c r="D2" t="s" s="2">
        <v>576</v>
      </c>
      <c r="E2" t="s" s="2">
        <v>577</v>
      </c>
      <c r="F2" t="s" s="2">
        <v>578</v>
      </c>
      <c r="G2" t="s" s="2">
        <v>579</v>
      </c>
      <c r="H2" t="s" s="2">
        <v>425</v>
      </c>
      <c r="I2" t="s" s="2">
        <v>580</v>
      </c>
    </row>
    <row spans="1:9" r="3">
      <c r="A3" t="s" s="3">
        <v>581</v>
      </c>
    </row>
    <row spans="1:9" r="4">
      <c r="A4" t="s" s="4">
        <v>582</v>
      </c>
      <c r="H4" t="n" s="7">
        <v>402961</v>
      </c>
      <c r="I4" t="n" s="7">
        <v>857730</v>
      </c>
    </row>
    <row spans="1:9" r="5">
      <c r="A5" t="s" s="4">
        <v>583</v>
      </c>
    </row>
    <row spans="1:9" r="6">
      <c r="A6" t="s" s="3">
        <v>581</v>
      </c>
    </row>
    <row spans="1:9" r="7">
      <c r="A7" t="s" s="4">
        <v>584</v>
      </c>
      <c r="F7" t="n" s="7">
        <v>50000</v>
      </c>
    </row>
    <row spans="1:9" r="8">
      <c r="A8" t="s" s="4">
        <v>585</v>
      </c>
      <c r="F8" t="n" s="5">
        <v>50000</v>
      </c>
    </row>
    <row spans="1:9" r="9">
      <c r="A9" t="s" s="4">
        <v>586</v>
      </c>
      <c r="F9" t="n" s="5">
        <v>50000</v>
      </c>
    </row>
    <row spans="1:9" r="10">
      <c r="A10" t="s" s="4">
        <v>587</v>
      </c>
      <c r="F10" t="n" s="5">
        <v>100000</v>
      </c>
    </row>
    <row spans="1:9" r="11">
      <c r="A11" t="s" s="4">
        <v>588</v>
      </c>
    </row>
    <row spans="1:9" r="12">
      <c r="A12" t="s" s="3">
        <v>581</v>
      </c>
    </row>
    <row spans="1:9" r="13">
      <c r="A13" t="s" s="4">
        <v>589</v>
      </c>
      <c r="G13" t="n" s="5">
        <v>10870</v>
      </c>
    </row>
    <row spans="1:9" r="14">
      <c r="A14" t="s" s="4">
        <v>590</v>
      </c>
      <c r="G14" t="s" s="4">
        <v>591</v>
      </c>
    </row>
    <row spans="1:9" r="15">
      <c r="A15" t="s" s="4">
        <v>592</v>
      </c>
      <c r="G15" t="s" s="4">
        <v>593</v>
      </c>
    </row>
    <row spans="1:9" r="16">
      <c r="A16" t="s" s="4">
        <v>594</v>
      </c>
      <c r="F16" t="n" s="5">
        <v>23000</v>
      </c>
    </row>
    <row spans="1:9" r="17">
      <c r="A17" t="s" s="4">
        <v>595</v>
      </c>
      <c r="F17" t="n" s="5">
        <v>250000</v>
      </c>
    </row>
    <row spans="1:9" r="18">
      <c r="A18" t="s" s="4">
        <v>596</v>
      </c>
      <c r="B18" t="n" s="7">
        <v>50000</v>
      </c>
      <c r="D18" t="n" s="7">
        <v>50000</v>
      </c>
      <c r="E18" t="n" s="7">
        <v>50000</v>
      </c>
    </row>
    <row spans="1:9" r="19">
      <c r="A19" t="s" s="4">
        <v>597</v>
      </c>
    </row>
    <row spans="1:9" r="20">
      <c r="A20" t="s" s="3">
        <v>581</v>
      </c>
    </row>
    <row spans="1:9" r="21">
      <c r="A21" t="s" s="4">
        <v>582</v>
      </c>
      <c r="F21" t="n" s="7">
        <v>250000</v>
      </c>
    </row>
    <row spans="1:9" r="22">
      <c r="A22" t="s" s="4">
        <v>598</v>
      </c>
    </row>
    <row spans="1:9" r="23">
      <c r="A23" t="s" s="3">
        <v>581</v>
      </c>
    </row>
    <row spans="1:9" r="24">
      <c r="A24" t="s" s="4">
        <v>589</v>
      </c>
      <c r="C24" t="n" s="5">
        <v>11500</v>
      </c>
    </row>
    <row spans="1:9" r="25">
      <c r="A25" t="s" s="4">
        <v>590</v>
      </c>
      <c r="C25" t="s" s="4">
        <v>599</v>
      </c>
    </row>
    <row spans="1:9" r="26">
      <c r="A26" t="s" s="4">
        <v>600</v>
      </c>
      <c r="C26" t="n" s="7">
        <v>23200</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t="s" s="1">
        <v>601</v>
      </c>
      <c r="B1" t="s" s="2">
        <v>602</v>
      </c>
      <c r="C1" t="s" s="2">
        <v>603</v>
      </c>
      <c r="D1" t="s" s="2">
        <v>604</v>
      </c>
      <c r="E1" t="s" s="2">
        <v>605</v>
      </c>
      <c r="F1" t="s" s="2">
        <v>2</v>
      </c>
      <c r="G1" t="s" s="2">
        <v>606</v>
      </c>
      <c r="H1" t="s" s="2">
        <v>30</v>
      </c>
    </row>
    <row spans="1:8" r="2">
      <c r="A2" t="s" s="3">
        <v>607</v>
      </c>
    </row>
    <row spans="1:8" r="3">
      <c r="A3" t="s" s="4">
        <v>582</v>
      </c>
      <c r="F3" t="n" s="7">
        <v>402961</v>
      </c>
      <c r="H3" t="n" s="7">
        <v>857730</v>
      </c>
    </row>
    <row spans="1:8" r="4">
      <c r="A4" t="s" s="4">
        <v>608</v>
      </c>
      <c r="D4" t="n" s="7">
        <v>5000000</v>
      </c>
    </row>
    <row spans="1:8" r="5">
      <c r="A5" t="s" s="4">
        <v>609</v>
      </c>
      <c r="D5" t="s" s="4">
        <v>488</v>
      </c>
    </row>
    <row spans="1:8" r="6">
      <c r="A6" t="s" s="4">
        <v>610</v>
      </c>
    </row>
    <row spans="1:8" r="7">
      <c r="A7" t="s" s="3">
        <v>607</v>
      </c>
    </row>
    <row spans="1:8" r="8">
      <c r="A8" t="s" s="4">
        <v>582</v>
      </c>
      <c r="G8" t="n" s="7">
        <v>685787</v>
      </c>
    </row>
    <row spans="1:8" r="9">
      <c r="A9" t="s" s="4">
        <v>611</v>
      </c>
      <c r="B9" t="n" s="7">
        <v>5000000</v>
      </c>
    </row>
    <row spans="1:8" r="10">
      <c r="A10" t="s" s="4">
        <v>612</v>
      </c>
    </row>
    <row spans="1:8" r="11">
      <c r="A11" t="s" s="3">
        <v>607</v>
      </c>
    </row>
    <row spans="1:8" r="12">
      <c r="A12" t="s" s="4">
        <v>611</v>
      </c>
      <c r="E12" t="n" s="7">
        <v>2500000</v>
      </c>
    </row>
    <row spans="1:8" r="13">
      <c r="A13" t="s" s="4">
        <v>613</v>
      </c>
      <c r="C13" t="s" s="4">
        <v>614</v>
      </c>
    </row>
    <row spans="1:8" r="14">
      <c r="A14" t="s" s="4">
        <v>615</v>
      </c>
    </row>
    <row spans="1:8" r="15">
      <c r="A15" t="s" s="3">
        <v>607</v>
      </c>
    </row>
    <row spans="1:8" r="16">
      <c r="A16" t="s" s="4">
        <v>616</v>
      </c>
      <c r="C16" t="n" s="7">
        <v>4000000</v>
      </c>
    </row>
    <row spans="1:8" r="17">
      <c r="A17" t="s" s="4">
        <v>617</v>
      </c>
    </row>
    <row spans="1:8" r="18">
      <c r="A18" t="s" s="3">
        <v>607</v>
      </c>
    </row>
    <row spans="1:8" r="19">
      <c r="A19" t="s" s="4">
        <v>616</v>
      </c>
      <c r="C19" t="n" s="5">
        <v>2000000</v>
      </c>
    </row>
    <row spans="1:8" r="20">
      <c r="A20" t="s" s="4">
        <v>618</v>
      </c>
    </row>
    <row spans="1:8" r="21">
      <c r="A21" t="s" s="3">
        <v>607</v>
      </c>
    </row>
    <row spans="1:8" r="22">
      <c r="A22" t="s" s="4">
        <v>619</v>
      </c>
      <c r="C22" t="n" s="7">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8</v>
      </c>
      <c r="B1" t="s" s="2">
        <v>1</v>
      </c>
    </row>
    <row spans="1:3" r="2">
      <c r="B2" t="s" s="2">
        <v>2</v>
      </c>
      <c r="C2" t="s" s="2">
        <v>81</v>
      </c>
    </row>
    <row spans="1:3" r="3">
      <c r="A3" t="s" s="3">
        <v>109</v>
      </c>
    </row>
    <row spans="1:3" r="4">
      <c r="A4" t="s" s="4">
        <v>96</v>
      </c>
      <c r="B4" t="n" s="7">
        <v>-16947226</v>
      </c>
      <c r="C4" t="n" s="7">
        <v>-19038469</v>
      </c>
    </row>
    <row spans="1:3" r="5">
      <c r="A5" t="s" s="3">
        <v>110</v>
      </c>
    </row>
    <row spans="1:3" r="6">
      <c r="A6" t="s" s="4">
        <v>111</v>
      </c>
      <c r="B6" t="n" s="5">
        <v>329625</v>
      </c>
      <c r="C6" t="n" s="5">
        <v>262125</v>
      </c>
    </row>
    <row spans="1:3" r="7">
      <c r="A7" t="s" s="4">
        <v>112</v>
      </c>
      <c r="B7" t="n" s="5">
        <v>61246</v>
      </c>
      <c r="C7" t="n" s="5">
        <v>-81243</v>
      </c>
    </row>
    <row spans="1:3" r="8">
      <c r="A8" t="s" s="4">
        <v>113</v>
      </c>
      <c r="B8" t="n" s="5">
        <v>-41422</v>
      </c>
    </row>
    <row spans="1:3" r="9">
      <c r="A9" t="s" s="4">
        <v>114</v>
      </c>
      <c r="B9" t="n" s="5">
        <v>-375000</v>
      </c>
      <c r="C9" t="n" s="5">
        <v>-375000</v>
      </c>
    </row>
    <row spans="1:3" r="10">
      <c r="A10" t="s" s="4">
        <v>115</v>
      </c>
      <c r="B10" t="n" s="5">
        <v>1616864</v>
      </c>
      <c r="C10" t="n" s="5">
        <v>2253636</v>
      </c>
    </row>
    <row spans="1:3" r="11">
      <c r="A11" t="s" s="4">
        <v>116</v>
      </c>
      <c r="B11" t="n" s="5">
        <v>73886</v>
      </c>
      <c r="C11" t="n" s="5">
        <v>41819</v>
      </c>
    </row>
    <row spans="1:3" r="12">
      <c r="A12" t="s" s="4">
        <v>117</v>
      </c>
      <c r="B12" t="n" s="5">
        <v>349090</v>
      </c>
      <c r="C12" t="n" s="5">
        <v>311595</v>
      </c>
    </row>
    <row spans="1:3" r="13">
      <c r="A13" t="s" s="4">
        <v>118</v>
      </c>
      <c r="B13" t="n" s="5">
        <v>-21904</v>
      </c>
      <c r="C13" t="n" s="5">
        <v>-17825</v>
      </c>
    </row>
    <row spans="1:3" r="14">
      <c r="A14" t="s" s="4">
        <v>119</v>
      </c>
      <c r="B14" t="n" s="5">
        <v>104</v>
      </c>
      <c r="C14" t="n" s="5">
        <v>23473</v>
      </c>
    </row>
    <row spans="1:3" r="15">
      <c r="A15" t="s" s="3">
        <v>120</v>
      </c>
    </row>
    <row spans="1:3" r="16">
      <c r="A16" t="s" s="4">
        <v>121</v>
      </c>
      <c r="B16" t="n" s="5">
        <v>185411</v>
      </c>
      <c r="C16" t="n" s="5">
        <v>5877</v>
      </c>
    </row>
    <row spans="1:3" r="17">
      <c r="A17" t="s" s="4">
        <v>122</v>
      </c>
      <c r="B17" t="n" s="5">
        <v>31604</v>
      </c>
      <c r="C17" t="n" s="5">
        <v>-11332</v>
      </c>
    </row>
    <row spans="1:3" r="18">
      <c r="A18" t="s" s="4">
        <v>123</v>
      </c>
      <c r="B18" t="n" s="5">
        <v>-1185710</v>
      </c>
      <c r="C18" t="n" s="5">
        <v>2714365</v>
      </c>
    </row>
    <row spans="1:3" r="19">
      <c r="A19" t="s" s="4">
        <v>124</v>
      </c>
      <c r="B19" t="n" s="5">
        <v>-1008084</v>
      </c>
      <c r="C19" t="n" s="5">
        <v>-932504</v>
      </c>
    </row>
    <row spans="1:3" r="20">
      <c r="A20" t="s" s="4">
        <v>125</v>
      </c>
      <c r="B20" t="n" s="5">
        <v>-16931516</v>
      </c>
      <c r="C20" t="n" s="5">
        <v>-14843483</v>
      </c>
    </row>
    <row spans="1:3" r="21">
      <c r="A21" t="s" s="3">
        <v>126</v>
      </c>
    </row>
    <row spans="1:3" r="22">
      <c r="A22" t="s" s="4">
        <v>127</v>
      </c>
      <c r="B22" t="n" s="5">
        <v>-21078733</v>
      </c>
      <c r="C22" t="n" s="5">
        <v>-29175818</v>
      </c>
    </row>
    <row spans="1:3" r="23">
      <c r="A23" t="s" s="4">
        <v>128</v>
      </c>
      <c r="B23" t="n" s="5">
        <v>28494325</v>
      </c>
      <c r="C23" t="n" s="5">
        <v>27279000</v>
      </c>
    </row>
    <row spans="1:3" r="24">
      <c r="A24" t="s" s="4">
        <v>129</v>
      </c>
      <c r="C24" t="n" s="5">
        <v>-2849760</v>
      </c>
    </row>
    <row spans="1:3" r="25">
      <c r="A25" t="s" s="4">
        <v>130</v>
      </c>
      <c r="B25" t="n" s="5">
        <v>50000</v>
      </c>
      <c r="C25" t="n" s="5">
        <v>50000</v>
      </c>
    </row>
    <row spans="1:3" r="26">
      <c r="A26" t="s" s="4">
        <v>131</v>
      </c>
      <c r="B26" t="n" s="5">
        <v>-108191</v>
      </c>
      <c r="C26" t="n" s="5">
        <v>-398011</v>
      </c>
    </row>
    <row spans="1:3" r="27">
      <c r="A27" t="s" s="4">
        <v>132</v>
      </c>
      <c r="B27" t="n" s="5">
        <v>7357401</v>
      </c>
      <c r="C27" t="n" s="5">
        <v>-5094589</v>
      </c>
    </row>
    <row spans="1:3" r="28">
      <c r="A28" t="s" s="3">
        <v>133</v>
      </c>
    </row>
    <row spans="1:3" r="29">
      <c r="A29" t="s" s="4">
        <v>134</v>
      </c>
      <c r="B29" t="n" s="5">
        <v>7163068</v>
      </c>
      <c r="C29" t="n" s="5">
        <v>13788811</v>
      </c>
    </row>
    <row spans="1:3" r="30">
      <c r="A30" t="s" s="4">
        <v>135</v>
      </c>
      <c r="C30" t="n" s="5">
        <v>5000000</v>
      </c>
    </row>
    <row spans="1:3" r="31">
      <c r="A31" t="s" s="4">
        <v>136</v>
      </c>
      <c r="B31" t="n" s="5">
        <v>-2700959</v>
      </c>
      <c r="C31" t="n" s="5">
        <v>-10891</v>
      </c>
    </row>
    <row spans="1:3" r="32">
      <c r="A32" t="s" s="4">
        <v>137</v>
      </c>
      <c r="B32" t="n" s="5">
        <v>4462109</v>
      </c>
      <c r="C32" t="n" s="5">
        <v>18777920</v>
      </c>
    </row>
    <row spans="1:3" r="33">
      <c r="A33" t="s" s="4">
        <v>138</v>
      </c>
      <c r="B33" t="n" s="5">
        <v>-5112006</v>
      </c>
      <c r="C33" t="n" s="5">
        <v>-1160152</v>
      </c>
    </row>
    <row spans="1:3" r="34">
      <c r="A34" t="s" s="4">
        <v>139</v>
      </c>
      <c r="B34" t="n" s="5">
        <v>12686881</v>
      </c>
      <c r="C34" t="n" s="5">
        <v>5718504</v>
      </c>
    </row>
    <row spans="1:3" r="35">
      <c r="A35" t="s" s="4">
        <v>140</v>
      </c>
      <c r="B35" t="n" s="5">
        <v>7574875</v>
      </c>
      <c r="C35" t="n" s="5">
        <v>4558352</v>
      </c>
    </row>
    <row spans="1:3" r="36">
      <c r="A36" t="s" s="3">
        <v>141</v>
      </c>
    </row>
    <row spans="1:3" r="37">
      <c r="A37" t="s" s="4">
        <v>142</v>
      </c>
      <c r="C37" t="n" s="5">
        <v>10850977</v>
      </c>
    </row>
    <row spans="1:3" r="38">
      <c r="A38" t="s" s="4">
        <v>143</v>
      </c>
      <c r="B38" t="n" s="7">
        <v>726167</v>
      </c>
      <c r="C38" t="n" s="7">
        <v>605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44</v>
      </c>
      <c r="B1" t="s" s="2">
        <v>1</v>
      </c>
    </row>
    <row spans="1:2" r="2">
      <c r="B2" t="s" s="2">
        <v>2</v>
      </c>
    </row>
    <row spans="1:2" r="3">
      <c r="A3" t="s" s="3">
        <v>145</v>
      </c>
    </row>
    <row spans="1:2" r="4">
      <c r="A4" t="s" s="4">
        <v>146</v>
      </c>
      <c r="B4" t="s"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8</v>
      </c>
      <c r="B1" t="s" s="2">
        <v>1</v>
      </c>
    </row>
    <row spans="1:2" r="2">
      <c r="B2" t="s" s="2">
        <v>2</v>
      </c>
    </row>
    <row spans="1:2" r="3">
      <c r="A3" t="s" s="3">
        <v>145</v>
      </c>
    </row>
    <row spans="1:2" r="4">
      <c r="A4" t="s" s="4">
        <v>149</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51</v>
      </c>
      <c r="B1" t="s" s="2">
        <v>1</v>
      </c>
    </row>
    <row spans="1:2" r="2">
      <c r="B2" t="s" s="2">
        <v>2</v>
      </c>
    </row>
    <row spans="1:2" r="3">
      <c r="A3" t="s" s="3">
        <v>145</v>
      </c>
    </row>
    <row spans="1:2" r="4">
      <c r="A4" t="s" s="4">
        <v>152</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usiness Description</vt:lpstr>
      <vt:lpstr>Note 2 - Basis of Presentation</vt:lpstr>
      <vt:lpstr>Note 3 - New Accounting Pronoun</vt:lpstr>
      <vt:lpstr>Note 4 - Net Loss per Common Sh</vt:lpstr>
      <vt:lpstr>Note 5 - Investment Securities </vt:lpstr>
      <vt:lpstr>Note 6 - Fair Value of Measurem</vt:lpstr>
      <vt:lpstr>Note 7 - Acquisition of EGEN, I</vt:lpstr>
      <vt:lpstr>Note 8 - Accrued Liabilities</vt:lpstr>
      <vt:lpstr>Note 9 - Note Payable</vt:lpstr>
      <vt:lpstr>Note 10 - Stockholders' Equity</vt:lpstr>
      <vt:lpstr>Note 11 - Stock Based Compensat</vt:lpstr>
      <vt:lpstr>Note 12 - Earn-out Milestone Li</vt:lpstr>
      <vt:lpstr>Note 13 - Warrants</vt:lpstr>
      <vt:lpstr>Note 14 - Contingent Liabilitie</vt:lpstr>
      <vt:lpstr>Note 15 - Technology Developmen</vt:lpstr>
      <vt:lpstr>Note 5 - Investment Securitie22</vt:lpstr>
      <vt:lpstr>Note 6 - Fair Value of Measur23</vt:lpstr>
      <vt:lpstr>Note 7 - Acquisition of EGEN,24</vt:lpstr>
      <vt:lpstr>Note 8 - Accrued Liabilities (T</vt:lpstr>
      <vt:lpstr>Note 9 - Note Payable (Tables)</vt:lpstr>
      <vt:lpstr>Note 11 - Stock Based Compens27</vt:lpstr>
      <vt:lpstr>Note 12 - Earn-out Milestone 28</vt:lpstr>
      <vt:lpstr>Note 13 - Warrants (Tables)</vt:lpstr>
      <vt:lpstr>Note 4 - Net Loss per Common 30</vt:lpstr>
      <vt:lpstr>Note 5 - Investment Securitie31</vt:lpstr>
      <vt:lpstr>Note 5 - Investment Securitie32</vt:lpstr>
      <vt:lpstr>Note 5 - Investment Securitie33</vt:lpstr>
      <vt:lpstr>Note 5 - Investment Securitie34</vt:lpstr>
      <vt:lpstr>Note 5 - Investment Securitie35</vt:lpstr>
      <vt:lpstr>Note 6 -  Fair Value of Measure</vt:lpstr>
      <vt:lpstr>Note 7 - Acquisition of EGEN,37</vt:lpstr>
      <vt:lpstr>Note 7 - Acquisition of EGEN,38</vt:lpstr>
      <vt:lpstr>Note 7 - Acquisition of EGEN,39</vt:lpstr>
      <vt:lpstr>Note 7 - Acquisition of EGEN,40</vt:lpstr>
      <vt:lpstr>Note 7 - Acquisition of EGEN,41</vt:lpstr>
      <vt:lpstr>Note 8 - Accrued Liabilities (D</vt:lpstr>
      <vt:lpstr>Note 9 - Note Payable (Details)</vt:lpstr>
      <vt:lpstr>Note 9 - Note Payable (Detail44</vt:lpstr>
      <vt:lpstr>Note 10 - Stockholders' Equity </vt:lpstr>
      <vt:lpstr>Note 11 - Stock Based Compens46</vt:lpstr>
      <vt:lpstr>Note 11 - Stock Based Compens47</vt:lpstr>
      <vt:lpstr>Note 11 - Stock Based Compens48</vt:lpstr>
      <vt:lpstr>Note 12 - Earn-out Milestone 49</vt:lpstr>
      <vt:lpstr>Note 12 - Earn-out Milestone 50</vt:lpstr>
      <vt:lpstr>Note 13 - Warrants (Details)</vt:lpstr>
      <vt:lpstr>Note 13 - Warrants (Details) - </vt:lpstr>
      <vt:lpstr>Note 13 - Warrants (Details) 53</vt:lpstr>
      <vt:lpstr>Note 13 - Warrants (Details) 54</vt:lpstr>
      <vt:lpstr>Note 14 - Contingent Liabilit55</vt:lpstr>
      <vt:lpstr>Note 15 - Technology Developm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8:52:57Z</dcterms:created>
  <dcterms:modified xmlns:dcterms="http://purl.org/dc/terms/" xmlns:xsi="http://www.w3.org/2001/XMLSchema-instance" xsi:type="dcterms:W3CDTF">2015-11-05T08:52:57Z</dcterms:modified>
  <dc:title xmlns:dc="http://purl.org/dc/elements/1.1/">Untitled</dc:title>
  <dc:description xmlns:dc="http://purl.org/dc/elements/1.1/"/>
  <dc:subject xmlns:dc="http://purl.org/dc/elements/1.1/"/>
  <cp:keywords/>
  <cp:category/>
</cp:coreProperties>
</file>